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Owne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redit Agreement" sheetId="14" state="visible" r:id="rId14"/>
    <sheet xmlns:r="http://schemas.openxmlformats.org/officeDocument/2006/relationships" name="Income Taxes" sheetId="15" state="visible" r:id="rId15"/>
    <sheet xmlns:r="http://schemas.openxmlformats.org/officeDocument/2006/relationships" name="Owners' Equity" sheetId="16" state="visible" r:id="rId16"/>
    <sheet xmlns:r="http://schemas.openxmlformats.org/officeDocument/2006/relationships" name="Major Customers" sheetId="17" state="visible" r:id="rId17"/>
    <sheet xmlns:r="http://schemas.openxmlformats.org/officeDocument/2006/relationships" name="Equity Compensation" sheetId="18" state="visible" r:id="rId18"/>
    <sheet xmlns:r="http://schemas.openxmlformats.org/officeDocument/2006/relationships" name="Related-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Distributions" sheetId="23" state="visible" r:id="rId23"/>
    <sheet xmlns:r="http://schemas.openxmlformats.org/officeDocument/2006/relationships" name="Sale of Water Treatment facilit" sheetId="24" state="visible" r:id="rId24"/>
    <sheet xmlns:r="http://schemas.openxmlformats.org/officeDocument/2006/relationships" name="Quarterly Financial Information"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Income Taxes (Tables)" sheetId="31" state="visible" r:id="rId31"/>
    <sheet xmlns:r="http://schemas.openxmlformats.org/officeDocument/2006/relationships" name="Owners' Equity (Tables)" sheetId="32" state="visible" r:id="rId32"/>
    <sheet xmlns:r="http://schemas.openxmlformats.org/officeDocument/2006/relationships" name="Major Customers (Tables)" sheetId="33" state="visible" r:id="rId33"/>
    <sheet xmlns:r="http://schemas.openxmlformats.org/officeDocument/2006/relationships" name="Equity Compensation (Tables)" sheetId="34" state="visible" r:id="rId34"/>
    <sheet xmlns:r="http://schemas.openxmlformats.org/officeDocument/2006/relationships" name="Leases (Tables)" sheetId="35" state="visible" r:id="rId35"/>
    <sheet xmlns:r="http://schemas.openxmlformats.org/officeDocument/2006/relationships" name="Segment Disclosures (Tables)" sheetId="36" state="visible" r:id="rId36"/>
    <sheet xmlns:r="http://schemas.openxmlformats.org/officeDocument/2006/relationships" name="Distributions (Tables)" sheetId="37" state="visible" r:id="rId37"/>
    <sheet xmlns:r="http://schemas.openxmlformats.org/officeDocument/2006/relationships" name="Quarterly Financial Informati_2" sheetId="38" state="visible" r:id="rId38"/>
    <sheet xmlns:r="http://schemas.openxmlformats.org/officeDocument/2006/relationships" name="Organization and Operations (De"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Goodwill (Details)" sheetId="45" state="visible" r:id="rId45"/>
    <sheet xmlns:r="http://schemas.openxmlformats.org/officeDocument/2006/relationships" name="Goodwill (Details Narrative)"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Credit Agreement (Details Narra"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Owners' Equity (Details)" sheetId="54" state="visible" r:id="rId54"/>
    <sheet xmlns:r="http://schemas.openxmlformats.org/officeDocument/2006/relationships" name="Owners' Equity (Details 1)" sheetId="55" state="visible" r:id="rId55"/>
    <sheet xmlns:r="http://schemas.openxmlformats.org/officeDocument/2006/relationships" name="Owners' Equity (Details Narrati" sheetId="56" state="visible" r:id="rId56"/>
    <sheet xmlns:r="http://schemas.openxmlformats.org/officeDocument/2006/relationships" name="Major Customers (Details)" sheetId="57" state="visible" r:id="rId57"/>
    <sheet xmlns:r="http://schemas.openxmlformats.org/officeDocument/2006/relationships" name="Major Customers (Details Narrat" sheetId="58" state="visible" r:id="rId58"/>
    <sheet xmlns:r="http://schemas.openxmlformats.org/officeDocument/2006/relationships" name="Equity Compensation (Details)" sheetId="59" state="visible" r:id="rId59"/>
    <sheet xmlns:r="http://schemas.openxmlformats.org/officeDocument/2006/relationships" name="Equity Compensation (Details Na" sheetId="60" state="visible" r:id="rId60"/>
    <sheet xmlns:r="http://schemas.openxmlformats.org/officeDocument/2006/relationships" name="Related-Party Transactions (Det" sheetId="61" state="visible" r:id="rId61"/>
    <sheet xmlns:r="http://schemas.openxmlformats.org/officeDocument/2006/relationships" name="Related-Party Transactions (D_2"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Narrative)" sheetId="66" state="visible" r:id="rId66"/>
    <sheet xmlns:r="http://schemas.openxmlformats.org/officeDocument/2006/relationships" name="Commitments and Contingencies (" sheetId="67" state="visible" r:id="rId67"/>
    <sheet xmlns:r="http://schemas.openxmlformats.org/officeDocument/2006/relationships" name="Segment Disclosures (Details)" sheetId="68" state="visible" r:id="rId68"/>
    <sheet xmlns:r="http://schemas.openxmlformats.org/officeDocument/2006/relationships" name="Segment Disclosures (Details Na" sheetId="69" state="visible" r:id="rId69"/>
    <sheet xmlns:r="http://schemas.openxmlformats.org/officeDocument/2006/relationships" name="Distributions (Details)" sheetId="70" state="visible" r:id="rId70"/>
    <sheet xmlns:r="http://schemas.openxmlformats.org/officeDocument/2006/relationships" name="Distributions (Details 1)" sheetId="71" state="visible" r:id="rId71"/>
    <sheet xmlns:r="http://schemas.openxmlformats.org/officeDocument/2006/relationships" name="Distributions (Details Narrativ" sheetId="72" state="visible" r:id="rId72"/>
    <sheet xmlns:r="http://schemas.openxmlformats.org/officeDocument/2006/relationships" name="Sale of Water Treatment facil_2" sheetId="73" state="visible" r:id="rId73"/>
    <sheet xmlns:r="http://schemas.openxmlformats.org/officeDocument/2006/relationships" name="Quarterly Financial Informati_3" sheetId="74" state="visible" r:id="rId74"/>
  </sheets>
  <definedNames/>
  <calcPr calcId="124519" fullCalcOnLoad="1"/>
</workbook>
</file>

<file path=xl/sharedStrings.xml><?xml version="1.0" encoding="utf-8"?>
<sst xmlns="http://schemas.openxmlformats.org/spreadsheetml/2006/main" uniqueCount="759">
  <si>
    <t>Document and Entity Information - USD ($) $ in Thousands</t>
  </si>
  <si>
    <t>12 Months Ended</t>
  </si>
  <si>
    <t>Dec. 31, 2019</t>
  </si>
  <si>
    <t>Mar. 10, 2020</t>
  </si>
  <si>
    <t>Jun. 30, 2019</t>
  </si>
  <si>
    <t>Document And Entity Information [Abstract]</t>
  </si>
  <si>
    <t>Entity Registrant Name</t>
  </si>
  <si>
    <t>Cypress Environmental Partners, L.P.</t>
  </si>
  <si>
    <t>Entity Central Index Key</t>
  </si>
  <si>
    <t>0001587246</t>
  </si>
  <si>
    <t>Document Type</t>
  </si>
  <si>
    <t>10-K</t>
  </si>
  <si>
    <t>Document Period End Date</t>
  </si>
  <si>
    <t>Dec. 31,
		2019</t>
  </si>
  <si>
    <t>Amendment Flag</t>
  </si>
  <si>
    <t>false</t>
  </si>
  <si>
    <t>Current Fiscal Year End Date</t>
  </si>
  <si>
    <t>--12-31</t>
  </si>
  <si>
    <t>Entity File Number</t>
  </si>
  <si>
    <t>001-36260</t>
  </si>
  <si>
    <t>Entity Incorporation, State Code</t>
  </si>
  <si>
    <t>DE</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Shell Company</t>
  </si>
  <si>
    <t>Entity Emerging Growth Company</t>
  </si>
  <si>
    <t>Entity Common Stock, Shares Outstanding</t>
  </si>
  <si>
    <t>Entity Public Float</t>
  </si>
  <si>
    <t>Document Fiscal Period Focus</t>
  </si>
  <si>
    <t>FY</t>
  </si>
  <si>
    <t>Document Fiscal Year Focus</t>
  </si>
  <si>
    <t>2019</t>
  </si>
  <si>
    <t>Consolidated Balance Sheets - USD ($) $ in Thousands</t>
  </si>
  <si>
    <t>Dec. 31, 2018</t>
  </si>
  <si>
    <t>Current assets:</t>
  </si>
  <si>
    <t>Cash and cash equivalents</t>
  </si>
  <si>
    <t>Trade accounts receivable, net</t>
  </si>
  <si>
    <t>Prepaid expenses and other</t>
  </si>
  <si>
    <t>Total current assets</t>
  </si>
  <si>
    <t>Property and equipment:</t>
  </si>
  <si>
    <t>Property and equipment, at cost</t>
  </si>
  <si>
    <t>Less: Accumulated depreciation</t>
  </si>
  <si>
    <t>Total property and equipment, net</t>
  </si>
  <si>
    <t>Intangible assets, net</t>
  </si>
  <si>
    <t>Goodwill</t>
  </si>
  <si>
    <t>Finance lease right-of-use assets, net</t>
  </si>
  <si>
    <t>Operating lease right-of-use assets</t>
  </si>
  <si>
    <t>Debt issuance costs, net</t>
  </si>
  <si>
    <t>Other assets</t>
  </si>
  <si>
    <t>Total assets</t>
  </si>
  <si>
    <t>Current liabilities:</t>
  </si>
  <si>
    <t>Accounts payable</t>
  </si>
  <si>
    <t>Accounts payable - affiliates</t>
  </si>
  <si>
    <t>Accrued payroll and other</t>
  </si>
  <si>
    <t>Income taxes payable</t>
  </si>
  <si>
    <t>Finance lease obligations</t>
  </si>
  <si>
    <t>Operating lease obligations</t>
  </si>
  <si>
    <t>Total current liabilities</t>
  </si>
  <si>
    <t>Long-term debt</t>
  </si>
  <si>
    <t>Other noncurrent liabilities</t>
  </si>
  <si>
    <t>Total liabilities</t>
  </si>
  <si>
    <t>Commitments and contingencies - Note 13</t>
  </si>
  <si>
    <t xml:space="preserve"> </t>
  </si>
  <si>
    <t>Partners' capital:</t>
  </si>
  <si>
    <t>Common units (12,068 and 11,947 units outstanding at December 31, 2019 and 2018, respectively)</t>
  </si>
  <si>
    <t>Preferred units (5,769 units outstanding at December 31, 2019 and 2018)</t>
  </si>
  <si>
    <t>General partner</t>
  </si>
  <si>
    <t>Accumulated other comprehensive loss</t>
  </si>
  <si>
    <t>Total partners' capital</t>
  </si>
  <si>
    <t>Noncontrolling interests</t>
  </si>
  <si>
    <t>Total owners' equity</t>
  </si>
  <si>
    <t>Total liabilities and owners' equity</t>
  </si>
  <si>
    <t>Consolidated Balance Sheets (Parenthetical) - shares shares in Thousands</t>
  </si>
  <si>
    <t>Statement of Financial Position [Abstract]</t>
  </si>
  <si>
    <t>Common units outstanding (in shares)</t>
  </si>
  <si>
    <t>Preferred units outstanding (in shares)</t>
  </si>
  <si>
    <t>Consolidated Statements of Operations - USD ($) shares in Thousands, $ in Thousands</t>
  </si>
  <si>
    <t>Dec. 31, 2017</t>
  </si>
  <si>
    <t>Revenues</t>
  </si>
  <si>
    <t>Costs of services</t>
  </si>
  <si>
    <t>Gross margin</t>
  </si>
  <si>
    <t>Operating costs and expense:</t>
  </si>
  <si>
    <t>General and administrative</t>
  </si>
  <si>
    <t>Depreciation, amortization and accretion</t>
  </si>
  <si>
    <t>Impairments</t>
  </si>
  <si>
    <t>Gain on asset disposals, net</t>
  </si>
  <si>
    <t>Operating income</t>
  </si>
  <si>
    <t>Other income (expense):</t>
  </si>
  <si>
    <t>Interest expense, net</t>
  </si>
  <si>
    <t>Debt issuance cost write-off</t>
  </si>
  <si>
    <t>Foreign currency gains (losses)</t>
  </si>
  <si>
    <t>Other, net</t>
  </si>
  <si>
    <t>Net income (loss) before income tax expense</t>
  </si>
  <si>
    <t>Income tax expense</t>
  </si>
  <si>
    <t>Net income (loss)</t>
  </si>
  <si>
    <t>Net income (loss) attributable to noncontrolling interests</t>
  </si>
  <si>
    <t>Net income (loss) attributable to partners / controlling interests</t>
  </si>
  <si>
    <t>Net loss attributable to general partner</t>
  </si>
  <si>
    <t>Net income attributable to limited partners</t>
  </si>
  <si>
    <t>Net income attributable to preferred unitholder</t>
  </si>
  <si>
    <t>Net income attributable to common unitholders</t>
  </si>
  <si>
    <t>Net income per common limited partner unit:</t>
  </si>
  <si>
    <t>Basic (in dollars per unit)</t>
  </si>
  <si>
    <t>Diluted (in dollars per unit)</t>
  </si>
  <si>
    <t>Weighted average common units outstanding:</t>
  </si>
  <si>
    <t>Basic (in units)</t>
  </si>
  <si>
    <t>Diluted (in units)</t>
  </si>
  <si>
    <t>Noncontrolling Interests [Member]</t>
  </si>
  <si>
    <t>Subordinated Units [Member]</t>
  </si>
  <si>
    <t>Net income per subordinated limited partner unit - basic and diluted</t>
  </si>
  <si>
    <t>Weighted average subordinated units outstanding - basic and diluted (in units)</t>
  </si>
  <si>
    <t>Common Units [Member]</t>
  </si>
  <si>
    <t>Preferred Units [Member]</t>
  </si>
  <si>
    <t>Consolidated Statements of Comprehensive Income (Loss) - USD ($) $ in Thousands</t>
  </si>
  <si>
    <t>Statement of Comprehensive Income [Abstract]</t>
  </si>
  <si>
    <t>Other comprehensive income (loss) - foreign currency translation</t>
  </si>
  <si>
    <t>Comprehensive income (loss)</t>
  </si>
  <si>
    <t>Comprehensive income attributable to preferred unitholders</t>
  </si>
  <si>
    <t>Comprehensive income (loss) attributable to noncontrolling interests</t>
  </si>
  <si>
    <t>Comprehensive loss attributable to general partner</t>
  </si>
  <si>
    <t>Comprehensive income attributable to common unitholders</t>
  </si>
  <si>
    <t>Consolidated Statement of Owners' Equity - USD ($) $ in Thousands</t>
  </si>
  <si>
    <t>General Partner [Member]</t>
  </si>
  <si>
    <t>Accumulated Other Comprehensive Gain (Loss) [Member]</t>
  </si>
  <si>
    <t>Total</t>
  </si>
  <si>
    <t>Owners' equity, beginning at Dec. 31, 2016</t>
  </si>
  <si>
    <t>Increase (Decrease) in Stockholders' Equity [Roll Forward]</t>
  </si>
  <si>
    <t>Foreign currency translation adjustment</t>
  </si>
  <si>
    <t>Contributions attributable to General Partner</t>
  </si>
  <si>
    <t>Distributions</t>
  </si>
  <si>
    <t>Conversion of Subordinated Units to Common Units</t>
  </si>
  <si>
    <t>Equity-based compensation</t>
  </si>
  <si>
    <t>Taxes paid related to net share settlement of equity-based compensation</t>
  </si>
  <si>
    <t>Owners' equity, ending at Dec. 31, 2017</t>
  </si>
  <si>
    <t>Issuance of preferred units, net</t>
  </si>
  <si>
    <t>Owners' equity, ending at Dec. 31, 2018</t>
  </si>
  <si>
    <t>Owners' equity, ending at Dec. 31, 2019</t>
  </si>
  <si>
    <t>Consolidated Statements of Cash Flows - USD ($) $ in Thousands</t>
  </si>
  <si>
    <t>Operating activities:</t>
  </si>
  <si>
    <t>Adjustments to reconcile net income (loss) to net cash provided by operating activities:</t>
  </si>
  <si>
    <t>Interest expense from debt issuance cost amortization</t>
  </si>
  <si>
    <t>Equity-based compensation expense</t>
  </si>
  <si>
    <t>Equity in earnings of investee</t>
  </si>
  <si>
    <t>Distributions from investee</t>
  </si>
  <si>
    <t>Deferred tax (expense) benefit, net</t>
  </si>
  <si>
    <t>Non-cash allocated expenses</t>
  </si>
  <si>
    <t>Foreign currency (gains) losses</t>
  </si>
  <si>
    <t>Gain on litigation settlement</t>
  </si>
  <si>
    <t>Loss on sale of accounts receivable</t>
  </si>
  <si>
    <t>Changes in assets and liabilities:</t>
  </si>
  <si>
    <t>Trade accounts receivable</t>
  </si>
  <si>
    <t>Accounts payable and accounts payable - affiliates</t>
  </si>
  <si>
    <t>Net cash provided by operating activities</t>
  </si>
  <si>
    <t>Investing activities:</t>
  </si>
  <si>
    <t>Proceeds from fixed asset disposals, including insurance proceeds</t>
  </si>
  <si>
    <t>Purchases of property and equipment</t>
  </si>
  <si>
    <t>Net cash (used in) provided by investing activities</t>
  </si>
  <si>
    <t>Financing activities:</t>
  </si>
  <si>
    <t>Issuance of preferred units, net of issuance costs</t>
  </si>
  <si>
    <t>Borrowings on credit facility</t>
  </si>
  <si>
    <t>Payments on credit facility</t>
  </si>
  <si>
    <t>Debt issuance cost payments</t>
  </si>
  <si>
    <t>Repayments on finance lease obligations</t>
  </si>
  <si>
    <t>Contributions from general partner</t>
  </si>
  <si>
    <t>Net cash used in financing activities</t>
  </si>
  <si>
    <t>Effect of exchange rates on cash</t>
  </si>
  <si>
    <t>Net increase (decrease) in cash and cash equivalents</t>
  </si>
  <si>
    <t>Cash and cash equivalents, beginning of period (includes restricted cash equivalents of $551 at December 31, 2018 and $490 at December 31, 2017 and 2016)</t>
  </si>
  <si>
    <t>Cash and cash equivalents, end of period (includes restricted cash equivalents of $551 at December 31, 2019 and 2018, and $490 at December 31, 2017)</t>
  </si>
  <si>
    <t>Non-cash items:</t>
  </si>
  <si>
    <t>Accounts payable and accrued payroll and other excluded from capital expenditures</t>
  </si>
  <si>
    <t>Acquisitions of finance leases included in liabilities</t>
  </si>
  <si>
    <t>Supplemental cash flow disclosures:</t>
  </si>
  <si>
    <t>Cash taxes paid</t>
  </si>
  <si>
    <t>Cash interest paid</t>
  </si>
  <si>
    <t>Consolidated Statements of Cash Flows (Parenthetical) - USD ($) $ in Thousands</t>
  </si>
  <si>
    <t>Dec. 31, 2016</t>
  </si>
  <si>
    <t>Statement of Cash Flows [Abstract]</t>
  </si>
  <si>
    <t>Restricted cash equivalents</t>
  </si>
  <si>
    <t>Organization and Operations</t>
  </si>
  <si>
    <t>Organization, Consolidation and Presentation of Financial Statements [Abstract]</t>
  </si>
  <si>
    <t xml:space="preserve">1. Organization
and Operations Cypress
Environmental Partners, L.P. (“we”, “us”, “our”, or the “Partnership”) is
a Delaware limited partnership formed in 2013. We offer essential services that help protect the environment and ensure sustainability. We
provide a wide range of environmental services including independent inspection, integrity, and support services for pipeline
and energy infrastructure owners and operators and public utilities. We also provide water pipelines, hydrocarbon recovery,
disposal, and water treatment services. Trading of our common units began January 15, 2014 on the New York Stock Exchange
under the symbol “CELP”. Our business is organized into the Pipeline Inspection Services (“Pipeline Inspection”),
Pipeline &amp; Process Services (“Pipeline &amp; Process Services”), and Water and Environmental Services
(“Environmental Services”) segments. The
Pipeline Inspection segment generates revenue primarily by providing essential environmental services including inspection
and integrity services on a variety of infrastructure assets including midstream pipelines, gathering systems, and distribution
systems. Services include nondestructive examination, in-line inspection support, pig tracking, survey, data gathering, and
supervision of third-party contractors. Our results in this segment are driven primarily by the number of inspectors that
perform services for our customers and the fees that we charge for those services, which depend on the type, skills, technology,
equipment, and number of inspectors used on a particular project, the nature of the project, and the duration of the project.
The number of inspectors engaged on projects is driven by the type of project, prevailing market rates, the age and condition
of customers’ assets including pipelines, gas plants, compression stations, storage facilities, and gathering and distribution
systems including the legal and regulatory requirements relating to the inspection and maintenance of those assets. We also
bill our customers for per diem charges, mileage, and other reimbursement items. Revenue and costs in this segment may be
subject to seasonal variations and interim activity may not be indicative of yearly activity considering that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Pipeline &amp; Process Services segment generates revenue primarily by providing essential environmental services including
hydrostatic testing services and chemical cleaning to energy companies and pipeline construction companies of newly-constructed
and existing pipelines and related infrastructure. We generally charge our customers in this segment on a fixed-bid basis,
depending on the size and length of the pipeline being tested, the complexity of services provided, and the utilization of
our work force and equipment. Our results in this segment are driven primarily by the number of field personnel that perform
services for our customers and the fees that we charge for those services, which depend on the type and number of field personnel
used on a particular project, the type of equipment used and the fees charged for the utilization of that equipment, and the
nature and duration of the project. Revenue and costs in this segment may be subject to seasonal variations and interim activity
may not be indicative of yearly activity, considering that many of our customers develop yearly operating budgets and enter
into contracts with us for work to be performed during the remainder of the year. Additionally, field work during the winter
months may be hampered or delayed due to inclement weather. The
Environmental Services segment owns and operates nine (9) water treatment facilities with ten (10) EPA Class II injection
wells in the Bakken shale region of the Williston Basin in North Dakota. These water treatment facilities are connected
to twelve (12) pipeline gathering systems, including two (2) that we developed and own. We specialize in the treatment, recovery,
separation, and disposal of waste byproducts generated during the lifecycle of an oil and natural gas well to protect the
environment and our drinking water. All of the water treatment facilities utilize specialized equipment and remote monitoring
to minimize the facilities’ downtime and increase the facilities’ efficiency for peak utilization. Revenue
is generated on a fixed-fee per barrel basis for receiving, separating, filtering, recovering, processing, and injecting
produced and flowback water. We also sell recovered oil, receive fees for pipeline transportation of water, and receive fees
from a partially owned water treatment facility for management and staffing services (see Note 11). The
volumes of water processed at our water treatment facilities are driven by water volumes generated from existing oil and natural
gas wells during their useful lives and development drilling. Producers’ willingness to engage in new drilling is determined
by a number of factors, the most important of which are the current and projected prices of oil, natural gas, and natural
gas liquids; the cost to drill and operate a well; the availability and cost of capital; and environmental and governmental
regulations. We generally expect the level of drilling to correlate with long-term trends in prices of oil, natural gas, and
natural gas liquids. We
also generate revenues from the sale of residual oil recovered during the water treatment process. Our ability to recover
residual oil is dependent upon the residual oil content in the saltwater we treat, which is, among other things, a function
of water type, chemistry, source, and temperature. Generally, where outside temperatures are lower, there is less residual
oil content and separation is more difficult. Thus, our residual oil recovery during the winter is usually lower than our
recovery during the summer. Additionally, residual oil content can decrease based on the following factors, among others:
an increase in pipeline water as operators control the flow of pipeline water and an increase in residual oil recovered in
saltwater by producers prior to delivering the saltwater to us for treatment. </t>
  </si>
  <si>
    <t>Basis of Presentation and Significant Accounting Policies</t>
  </si>
  <si>
    <t>Accounting Policies [Abstract]</t>
  </si>
  <si>
    <t>2.
Basis of Presentation and Significant Accounting Policies
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Use of Estimates in the Preparation of Financial Statements
The preparation of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ng others, amounts of expected future cash flows used
in determining possible impairments of property and equipment, intangible assets, and goodwill; the determination of fair
values of assets acquired and liabilities assumed in business combinations; the allocation of goodwill to disposals of
assets; the amount and timing of future asset retirement obligations; and the useful lives of property, equipment and
intangible assets. Certain estimates are inherently imprecise and may change as future information becomes available. The use
of alternative judgments and/or assumptions could result in different outcomes.
Fair Value Measurement
We utilize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ontributions Attributable to General Partner
During 2017, Holdings incurred overhead expenses on our behalf totaling $1.8 million. These costs represent administrative expenses incurred by Holdings in excess of amounts charged to us under our omnibus agreement. These expenses are reflected as general and administrative net loss attributable to general partner contributions attributable to general partner
In addition to incurring the expenses described above, Holdings provided us with additional financial support by making cash contributions of $2.3 million in 2017 as a reimbursement for certain expenditures incurred by us. These cash contributions are reflected as a contribution attributable to general partner net loss attributable to general partner
Cash and Cash Equivalents
We consider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9,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hree financial institutions, and therefore is in excess of the FDIC or CDIC insurance limits. We periodically assess the financial condition of the institutions where we deposit funds.
Restricted Cash
Restricted cash was approximately $0.6 million at December 31, 2019 and 2018, respectively. These amounts are included in prepaid expenses and other
Accounts Receivable, Allowance for Bad Debts and Concentration of Credit Risk
We grant unsecured credit to customers under normal industry standards and terms, and have established policies and procedures that allow for an evaluation of each of our customer’s creditworthines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We do not typically charge interest on past due trade receivables nor do we require collateral on our trade receivables. We had an allowance for doubtful accounts of $0.2 million and less than $0.1 million at December 31, 2019 and 2018, respectively. We recorded bad debt expense of $0.2 million in 2019 and less than $0.1 million in 2018 and 2017. In 2019 and 2017, we received $0.1 million and $0.3 million, respectively, on accounts receivable previously written off which we recorded as a reduction to general and administrative
We had four customers, Pacific Gas &amp; Electric Company, Plains All American Pipeline L.P., ONEOK, Inc. and Phillips 66 that represented more than 10% of total accounts receivable as of December 31, 2019.
The majority of our revenues are generated in the United States. Total revenues generated in Canada were $0.2 million, $1.3 million, and $23.4 million in 2019, 2018, and 2017, respectively.
Pacific Gas and Electric Bankruptcy
PG&amp;E Corporation and its wholly-owned subsidiary Pacific Gas and Electric Company (collectively, “PG&amp;E”) filed for bankruptcy protection on January 29, 2019. As of December 31, 2018, the assets on our Consolidated Balance Sheet included $10.3 million of accounts receivable from PG&amp;E. We collected $1.0 million of this balance in January 2019 prior to PG&amp;E’s bankruptcy filing. We generated $2.8 million of revenue from PG&amp;E during the period from January 1, 2019 through January 28, 2019, bringing the total accounts receivable from PG&amp;E to $12.1 million as of the date of the bankruptcy filing.
In November 2019, we sold $10.4 million of our pre-petition receivables from PG&amp;E in a non-recourse sale to a third party for cash proceeds of $9.8 million. We recorded a loss of $0.5 million in the fourth quarter of 2019 on the sale of these pre-petition receivables reported within Other, net
Sanchez Bankruptcy
Sanchez Energy Corporation and certain of its affiliates (collectively, “Sanchez”), a former customer, filed for bankruptcy protection in August 2019. As of December 31, 2019, our Consolidated Balance Sheet included $0.5 million of pre-petition accounts receivable from Sanchez. We have recorded an allowance of less than $0.1 million at December 31, 2019 against the accounts receivable from Sanchez. We do not believe it is probable that we will be unable to collect the remaining $0.4 million balance of the pre-petition receivables. However, due to uncertainties associated with the bankruptcy process, we cannot make assurances regarding the ultimate collection of these receivables nor can we make assurances regarding the timing of any such collections.
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
Debt Issuance Costs
Debt issuance costs represent fees and expenses associated with securing our Credit Agreement (see Note 6). Amortization of the capitalized debt issuance costs is recorded on a straight-line basis over the term of the Credit Agreement.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Pipeline Inspection segment that performs pipeline inspection services for utility customers, and Cypress Brown Integrity - PUC, LLC, a 51% owned subsidiary, have elected to be taxed as corporations for U.S. federal income tax purposes, and therefore these subsidiaries are subject to U.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at least 90%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We evaluate uncertain tax positions for recognition and measurement in the Consolidated Financial Statements. To recognize a tax position, we determine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We had no uncertain tax positions that required recognition in the financial statements at December 31, 2019 or 2018. Any interest or penalties would be recognized as a component of income tax expense.
Revenue Recognition
Under Accounting Standards Codification (“ASC”) 606 - Revenue from Contracts with Customers
In the third quarters of 2019 and 2018, we recognized $0.2 million and $0.5 million of revenue within our Pipeline Inspection segment, respectively, on services performed in previous years. We had constrained recognition of this revenue until the expiration of a contract provision that had given the customer the opportunity to reopen negotiation of the fee paid for the services. As of December 31, 2019 and December 31, 2018, we recognized a refund liability of $0.7 million and $0.4 million within our Pipeline Inspection segment, respectively, for revenue associated with such variable consideration. In the first quarter of 2018, we recognized $0.3 million of revenue within our Pipeline &amp; Process Services segment associated with additional billings on a project that we completed in the fourth quarter of 2017 (we recognized the revenue upon receipt of customer acknowledgment of the additional fees).
Accrued Payroll and Other
Accrued payroll and other
December 31, 2019
December 31, 2018
(in thousands)
Accrued payroll
$
9,670
$
9,468
Customer deposits
1,682
1,202
Litigation settlement (Note 13)
1,900
—
Other
1,598
1,606
$
14,850
$
12,276
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our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ssets are grouped for impairment purposes at each water treatment facility in the Environmental Services segment, as these asset groups represent the lowest level at which cash flows are separately identifiable.
Goodwill
At December 31, 2019 and 2018, we had $50.4 million and $50.3 million, respectively, of goodwill on our Consolidated Balance Sheets.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or operated. We have determined that our Pipeline Inspection, Pipeline &amp; Process Services,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
Noncontrolling Interest
We
own a 51% interest in Brown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Business Combinations
We evaluate all potential acquisitions and changes in control to determine whether we have purchased or acquired control of a business. If the acquired or newly-controlled assets meet the definition of a business, the transaction is accounted for as a business combination; otherwise it is accounted for as an asset acquisition.
Gains on Asset Disposals
During 2018, we sold our two water treatment facilities in Texas and recorded a combined gain of $3.6 million. During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ettlements are reported within gain on asset disposals, net
During 2017, lightning strikes and the resultant fires destroyed the surface equipment at two of our facilities. We carried property damage and cleanup insurance on both facilities, and the proceeds we received on these policies were in excess of the net book value of the destroyed property and the cleanup costs we incurred. We recorded a net gain of $0.6 million in 2017 related to these incidents, reported within gain on asset disposals, net
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19 includes $2.6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expiration of a contract with our largest Canadian customer, we report currency translation adjustments on these intercompany payables and receivables within foreign currency gains (losses) other comprehensive income (loss) accumulated other comprehensive loss
New Accounting Standards
In 2019, we adopted the following new accounting standard issued by the Financial Accounting Standards Board (“FASB”):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18, the FASB issued ASU 2018-11 – Targeted Improvements
In 2018, we adopted the following new accounting standards issued by the FASB:
The FASB issued Accounting Standards Update (“ASU”) 2014-09 – Revenue from Contracts with Customers
The FASB issued ASU 2016-18 - Statement of Cash Flows - Restricted Cash
In 2017, we adopted the following new accounting standards issued by the FASB:
The FASB issued ASU 2016-09 – Compensation – Stock Compensation
The FASB issued ASU 2017-04 – Intangibles – Goodwill and Other
Other accounting guidance proposed by the FASB impacting our Consolidated Financial Statements which we adopted on January 1, 2020 include:
The FASB issued ASU 2018-15 – Intangibles—Goodwill and Other—Internal-Use Software (Subtopic 350-40)
Other accounting guidance proposed by the FASB that may impact our Consolidated Financial Statements, which we have not yet adopted include:
The FASB issued ASU 2016-13 – Financial Instruments – Credit Losses</t>
  </si>
  <si>
    <t>Property and Equipment</t>
  </si>
  <si>
    <t>Property, Plant and Equipment [Abstract]</t>
  </si>
  <si>
    <t>3.
Property and Equipment
Property and equipment consist of the following, recorded at cost, as of December 31, 2019 and 2018:
December 31,
Asset Category
Useful Lives (years)
2019
2018
(in thousands)
Land
$
1,301
$
1,301
Land improvements
15
984
952
Buildings and leasehold improvements
30 - 39
1,183
1,183
Facilities, wells and equipment
5 - 15
19,231
18,736
Computer and office equipment
3 - 9
3,454
1,357
Vehicles and other
3 - 5
346
459
26,499
23,988
Less accumulated depreciation
(13,738
)
(11,266
)
Net property, plant and equipment
$
12,761
$
12,722
Depreciation expense is computed using the straight-line method over the estimated useful lives of the assets. Depreciation expense was $2.8 million, $2.8 million, and $2.7 million in 2019, 2018, and 2017, respectively, of which $1.1 million was included as a component of costs of services in each of 2019, 2018, and 2017. In 2019, depreciation expense also included $0.2 million related to finance leases. In 2018, we sold two of our water treatment facilities, which reduced accumulated depreciation by $0.7 million, and we sold other property and equipment which reduced accumulated depreciation by $0.1 million. In 2019, we sold other property and equipment which reduced accumulated depreciation by $0.1 million.
During 2017, we recorded an impairment of property and equipment at one of our water treatment facilities. We had experienced revenue and volume decreases at this facility due to lower commodity pricing and increasing competition and had forecasted decreases in drilling activity over the remaining life of the facility. Given these indicators of impairment, we compared our estimates of undiscounted future cash flows from the facility to the carrying amounts of the long-lived assets of the facility, and determined that the carrying value was no longer recoverable. We recognized an impairment of $0.7 million included within impairments Fair Value Measurement</t>
  </si>
  <si>
    <t>Goodwill and Intangible Assets Disclosure [Abstract]</t>
  </si>
  <si>
    <t>4.
Goodwill
Goodwill represents the excess of cost over fair value of the assets and liabilities of businesses acquired. Changes in goodwill are as follows:
Pipeline
Pipeline and
Environmental
Inspection
Process Services
Services
Total
(in thousands)
Balance - December 31, 2016 $ 40,247 $ 1,581 $ 15,075 $ 56,903
Impairments — (1,581 ) — (1,581 )
Foreign currency translation 97 — — 97
Reclassified to assets held for sale
—
—
(1,984
)
(1,984
)
Balance - December 31, 2017
$
40,344
$
—
$
13,091
$
53,435
Foreign currency translation
(116
)
—
—
(116
)
Dispositions
—
—
(3,025
)
(3,025
)
Balance - December 31, 2018
$
40,228
$
—
$
10,066
$
50,294
Foreign currency translation
62
—
—
62
Balance - December 31, 2019
$
40,290
$
—
$
10,066
$
50,356
Goodwill is not amortized, but is subject to annual reviews on November 1 (or other dates if events or changes in circumstances warrant) for impairment at a reporting unit level. We have determined that the Pipeline Inspection, Pipeline &amp; Process Services, and Environmental Services operating segments are the appropriate reporting units for testing goodwill for impairment.
Pipeline Inspection
For our Pipeline Inspection segment, we performed qualitative goodwill impairment analyses, and concluded that the fair value of the reporting unit was more likely than not greater than its carrying value. Our evaluations included various qualitative factors, including current and projected earnings, current customer relationships and projects, and the impact of commodity prices on our earnings. The qualitative assessments on this reporting unit indicated that there was no need to conduct further quantitative testing for goodwill impairment. The use of different assumptions and estimates from the assumptions and estimates we used in our qualitative analyses could have resulted in the requirement to perform quantitative goodwill impairment analyses.
Pipeline &amp; Process Services
In the first quarter of 2017, we recorded an impairment to the remaining $1.6 million carrying value of the goodwill of the Pipeline &amp; Process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We estimated the fair value of the Pipeline &amp; Process Services segment utilizing the income approach (discounted cash flows) valuation method, which is a Level 3 input as defined in ASC 820, Fair Value Measurement. Significant inputs in the valuation included projections of future revenues, anticipated operating costs and appropriate discount rates. Significant assumptions included a 2% annual growth rate of cash flows and a discount rate of 18%. We determined through this analysis that the fair value of goodwill of the Pipeline &amp; Process Services segment was fully impaired. These calculations represent Level 3 non-recurring fair value measurements. This impairment loss is included in impairments
Environmental Services
We completed our annual goodwill impairment assessment as of November 1, 2019 and concluded that the goodwill of the Environmental Services segment was not impaired. We performed a qualitative analysis that took into consideration current and budgeted future cash flows and the fact that we sold two of our water treatment facilities in 2018 at prices that exceeded their carrying values for a combined gain of $3.6 million, which is included in gain on asset disposals, net
In
May 2018, we sold our Orla, Texas water treatment facility. The net book value of the assets sold included $3.0 million of
allocated goodwill, calculated based on the estimated fair value of the Orla facility relative to the estimated fair value of
the Environmental Services reporting unit as a whole. e. In January 2018, we sold our Pecos, Texas water treatment facility. The net book value of the assets sold included $2.0
million of allocated goodwill, calculated based on the estimated fair value of the Pecos facility relative to the estimated
fair value of the Environmental Services reporting unit as a whole.</t>
  </si>
  <si>
    <t>Intangible Assets</t>
  </si>
  <si>
    <t>Intangible Assets, Net (Excluding Goodwill) [Abstract]</t>
  </si>
  <si>
    <t>5. Intangible
Assets Intangible
assets consist of the following at December 31, 2019 and 2018:
December
31,
Asset
Category Useful
Lives 2019 2018
(years) (in
thousands)
Customer
relationships 5
- 20 $ 22,853 $ 22,853
Contracts 3 241 241
Non-compete
agreements 3 143 143
Trademarks
and trade names 10 11,679 11,679
Inspector
database 10 2,080 2,080
36,996 36,996
Less
accumulated amortization (16,933 ) (14,237 )
Net
intangibles $ 20,063 $ 22,759 Amortization
expense in 2019, 2018, and 2017 was $2.7 million, $2.7 million, and $2.8 million respectively. Future
amortization expense of our intangible assets is estimated to be as follows:
Year
ending December 31, (in
thousands)
2020 $ 2,677
2021 2,668
2022 2,668
2023 2,070
2024 1,497
Thereafter 8,483
$ 20,063 In
2017, we ceased to perform certain services for the largest customer of the Canadian subsidiary of our Pipeline Inspection segment.
In consideration of this, we recorded impairments to the carrying values of certain intangible assets of $1.3 million in the first
quarter of 2017. Of this amount, $1.1 million related to customer relationships and $0.2 million related to trade names. Based
on discounted cash flow calculations, which represent Level 3 non-recurring fair value adjustments, we concluded the fair value
of the customer relationships and trade names of our Canadian business was zero, and therefore we impaired the full amounts.</t>
  </si>
  <si>
    <t>Credit Agreement</t>
  </si>
  <si>
    <t>Debt Disclosure [Abstract]</t>
  </si>
  <si>
    <t>6.
Credit Agreement
On May 29, 2018, we entered into an amended and restated credit agreement (as amended and restated, the “Credit Agreement”) that provides up to $110.0 million in borrowing capacity, subject to certain limitations. The three-year Credit Agreement matures May 29, 2021. The obligations under the Credit Agreement are secured by a first priority lien on substantially all of our assets. The credit agreement as it existed prior to the May 29, 2018 amendment will hereinafter be referred to as the “Previous Credit Agreement” or, together with the Credit Agreement, as the “Credit Agreements”.
Outstanding borrowings at December 31, 2019 and December 31, 2018 were $74.9 million and $76.1 million, respectively, and are reflected as long-term debt debt issuance costs, net The carrying value of our long-term debt approximates fair value, as the borrowings under the Credit Agreement are considered to be priced at market for debt instruments having similar terms and conditions (Level 2 of the fair value hierarchy). We incurred certain debt issuance costs associated with the Previous Credit Agreement, which we were amortizing on a straight-line basis over the life of the Previous Credit Agreement. Upon amending the Credit Agreement in May 2018, we wrote off $0.1 million of these debt issuance costs and reported this expense within debt issuance cost write-off All borrowings under the Credit Agreement bear interest, at our option, on a leveraged based grid pricing at (i) a base rate plus a margin of 1.5% to 3.0% per annum (“Base Rate Borrowing”) or (ii) an adjusted LIBOR rate plus a margin of 2.5% to 4.0% per annum (“LIBOR Borrowings”). The applicable margin is determined based on the leverage ratio of the Partnership, as defined in the Credit Agreement. Generally, the interest rate on our borrowings ranged from 4.70% to 6.02% in 2019, 4.74% to 6.02% in 2018, and 3.90% to 5.32% in 2017. Interest on Base Rate Borrowings is payable monthly. Interest on LIBOR Borrowings is paid upon maturity of the underlying LIBOR contract, but no less often than quarterly. Commitment fees are charged at a rate of 0.50% on any unused credit and are payable quarterly. Interest paid in 2019, 2018, and 2017 was $4.8 million, $5.8 million, and $6.8 million, respectively, including commitment fees. The average debt balance outstanding in 2019, 2018, and 2017 was $81.4 million, $98.6 million, and $136.9 million, respectively. The Credit Agreement contains various customary covenants and restrictive provisions. The Credit Agreement also requires maintenance of certain financial covenants, including a leverage ratio (as defined in the Credit Agreement) of not more than 4.0 to 1.0 and an interest coverage ratio (as defined in the Credit Agreement) of not less than 3.0 to 1.0. At December 31, 2019, our leverage ratio was 2.4 to 1.0 and our interest coverage ratio was 8.7 to 1.0, pursuant to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were in compliance with all debt covenants as of December 31, 2019. Borrowings under the Credit Agreement may not exceed 4 times the trailing-twelve-month EBITDA as of the most recently-filed quarterly compliance certificate. Trailing-twelve-month EBITDA, as calculated under the Credit Agreement, was $31.4 million at December 31, 2019. In addition, the Credit Agreement restricts our ability to make distributions on, or redeem or repurchase, our equity interests, with certain exceptions detailed in the Credit Agreement. However, we may make distributions of available cash so long as, both at the time of the distribution and after giving effect to the distribution, no default exists under the Credit Agreement, we are in compliance with the financial covenants in the Credit Agreement, and we have at least $5.0 million of unused capacity on the Credit Agreement at the time of the distribution. In January 2020, we made a payment of $5.0 million
to reduce the balance outstanding on the Credit Agreement from $74.9 million to $69.9 million. In March 2020, in an abundance
of caution, we borrowed $32.0 million on the Credit Agreement to provide substantial liquidity to manage our business in light
of a recent COVID-19 outbreak and a significant recent decline in the price of crude oil.</t>
  </si>
  <si>
    <t>Income Taxes</t>
  </si>
  <si>
    <t>Income Tax Disclosure [Abstract]</t>
  </si>
  <si>
    <t>7. Income
Taxes As
a limited partnership, we generally are not subject to federal, state or local income taxes. The tax on the net income of
the Partnership is generally borne by the individual partners. We have Canadian activity that is taxable in Canada. In addition,
we own three entities which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primarily Texas). Significant
components of income tax expense (benefit) are as follows for the years ended December 31:
2019 2018 2017
(in
thousands)
Current
tax expense (benefit):
U.S.
federal $ 1,007 $ 497 $ 356
State 1,329 797 531
Canadian (46 ) (27 ) 81
Total 2,290 1,267 968
Deferred
tax expense (benefit):
U.S.
federal (36 ) 36 (7 )
State (15 ) 15 (2 )
Canadian 15 — (363 )
Total (36 ) 51 (372 )
Total
income tax expense $ 2,254 $ 1,318 $ 596 Income
tax expense increased from 2017 to 2018 due to the deferred tax benefit of intangible asset impairments from our Canadian
subsidiary in 2017 and due to increased taxable income in our taxable subsidiary that serves public utility customers. Income
tax expense increased from 2018 to 2019 due to increased taxable income in our taxable subsidiary that serves public utility
customers and increased Texas margin tax due to increased activity in Texas. The
following table reconciles the differences between the U.S. federal statutory rate of 21% in 2019 and 2018 and 35% in 2017
to the Partnership’s income tax expense on the Consolidated Statements of Operations for the years ended December 31:
2019 2018 2017
(in
thousands)
Tax
(benefit) computed at statutory rate $ 4,132 $ 2,817 $ (464 )
(Income)
loss not subject to federal tax (3,102 ) (2,396 ) 682
State
income taxes, net of federal benefit 1,265 787 509
Other (41 ) 110 (131 )
$ 2,254 $ 1,318 $ 596
Tax
years that remain subject to examination by various taxing authorities for each of our consolidated entities include the years
2017 through 2019. Tax-related interest and penalties were insignificant in 2019, 2018, and 2017. We
had no uncertain tax positions that required recognition in the financial statements at December 31, 2019 or 2018. During
the next twelve months, we do not expect that the ultimate resolution of any uncertain tax positions will result in a significant
increase or decrease of an unrecognized tax benefit.</t>
  </si>
  <si>
    <t>Owners' Equity</t>
  </si>
  <si>
    <t>Equity [Abstract]</t>
  </si>
  <si>
    <t xml:space="preserve">8. Owners’
Equity Common
Units and Subordinated Units As
of December 31, 2019, there were 12,068,343 common units outstanding. As of December 31, 2018, there were 11,946,901 common
units outstanding. On February 14, 2017, all subordinated units outstanding were converted to common units upon satisfaction
of the requirements as outlined in our partnership agreement. Prior to the conversion of all subordinated units to
common units, items of income (loss) were allocated to common units and subordinated units equally. Incentive
Distribution Rights Our
General Partner owns a 0.0% non-economic general partnership interest in the Partnership, which does not entitle it to receive
cash distributions. Affiliates of our General Partner hold incentive distribution rights (“IDRs”), which represent
the right to receive an increasing percentage (15%, 25%, and 50%) of quarterly distributions of available cash from operating
surplus after specified target distribution levels have been achieved. Affiliates of the General Partner would begin receiving
incentive distribution payments when the quarterly cash distribution exceeds $0.445625 per unit. There were no incentive distribution
payments in 2019, 2018, or 2017. Series
A Preferred Units On
May 29, 2018 (the “Closing Date”), we entered into a Series A Preferred Unit Purchase Agreement (the “Preferred
Unit Purchase Agreement”) with an entity controlled by Charles C. Stephenson, Jr. (the “Purchaser”), an
affiliate of our General Partner, where we issued and sold in a private placement 5,769,231 Series A Preferred Units representing
limited partner interests in the Partnership (the “Preferred Units”) to the Purchaser for a cash purchase price
of $7.54 per Preferred Unit, resulting in gross proceeds to the Partnership of $43.5 million. We used proceeds from the transaction
to reduce outstanding borrowings on our revolving credit facility. Concurrent with the closing of this transaction, we entered
into an amended and restated Credit Agreement dated as of May 29, 2018, to amend and restate the terms of our credit facility,
as more fully described in Note 6. The
Preferred Unit Purchase Agreement contains customary representations, warranties, and covenants of the Partnership and the
Purchaser. The Partnership and the Purchaser agreed to indemnify each other and their respective officers, directors, managers,
employees, agents, counsel, accountants, investment bankers, and other representatives against certain losses resulting from
breaches of their respective representations, warranties, and covenants, subject to certain negotiated limitations and survival
periods set forth in the Preferred Unit Purchase Agreement. Pursuant
to the Preferred Unit Purchase Agreement, and in connection with the closing of this transaction, our General Partner executed
the First Amendment to First Amended and Restated Agreement of Limited Partnership of the Partnership, which authorizes and
establishes the rights and preferences of the Preferred Units. The Preferred Units have voting rights that are identical to
the voting rights of the common units into which such Preferred Units would be converted at the then-applicable conversion
rate. The
Purchaser is entitled to receive quarterly distributions that represent an annual return of 9.5% on the Preferred Units. Of
this 9.5% annual return, we will be required to pay at least 2.5% in cash and will have the option to pay the remaining 7.0%
in kind (in the form of issuing additional preferred units) for the first twelve quarters after the Closing Date.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The Partnership may redeem the Preferred Units (a) at any time after the third anniversary
of the closing date and on or prior to the fourth anniversary of the closing date at a redemption price equal to 105% of the
issue price, and (b) at any time after the fourth anniversary of the closing date at a redemption price equal to 101% of the
issue price. The
Preferred Units rank senior to our common units, and we must pay distributions on the Preferred Units (including any arrearages)
before paying distributions on our common units. In addition, the Preferred Units rank senior to the common units with respect
to rights upon liquidation. Earnings
Per Unit Our
net income (loss) Income attributable to preferred
unitholder Net income (loss)
attributable to noncontrolling interests Net loss attributable to the General Partner Net income attributable to common unitholders net income (loss) In
February 2017, all outstanding subordinated units were converted to common units upon satisfaction of the requirements as
outlined in our partnership agreement; prior to this conversion, items of income (loss) were allocated to common units and
subordinated units equally. Since the subordinated units did not share in the distribution of cash generated subsequent to
December 31, 2016, we did not allocate any income or loss after that date to the subordinated units. Basic
net income per common limited partner unit net income attributable to common unitholders Diluted
net income per common limited partner unit includes the dilutive effect of the unvested
equity-based compensation and the Preferred Units. The following summarizes the calculation of the basic net
income per common limited partner unit for the periods presented:
Twelve
Months Ended December 31
2019 2018 2017
(in
thousands, except per unit data)
Net
income attributable to common unitholders $ 11,881 $ 8,968 $ 3,237
Weighted
average common units outstanding 12,039 11,929 11,152
Basic
net income per common limited partner unit $ 0.99 $ 0.75 $ 0.29 The
following summarizes the calculation of the diluted net income per common limited partner unit
Twelve
Months Ended December 31
2019 2018 2017
(in
thousands, except per unit data)
Net
income attributable to common unitholders $ 11,881 $ 8,968 $ 3,237
Net
income attributable to preferred unitholder 4,133 2,445 —
$ 16,014 $ 11,413 $ 3,237
Weighted
average common units outstanding 12,039 11,929 11,152
Effect
of dilutive securities:
Weighted
average preferred units outstanding 5,769 3,413 —
Long-term
incentive plan unvested units 481 415 101
Diluted
weighted average common units outstanding 18,289 15,757 11,253
Diluted
net income per common limited partner unit $ 0.88 $ 0.72 $ 0.29 </t>
  </si>
  <si>
    <t>Major Customers</t>
  </si>
  <si>
    <t>Risks and Uncertainties [Abstract]</t>
  </si>
  <si>
    <t>9. Major Customers The
following table sets forth the customers who accounted for more than 10% of our consolidated revenue for the years ended December
31, 2019, 2018, and 2017:
2019 2018 2017
Pacific
Gas and Electric Company Pacific
Gas and Electric Company Enterprise
Products Partners L.P.
Phillips
66 Plains
All American Pipeline, L.P. Pacific
Gas and Electric Company
Plains
All American Pipeline, L.P. Plains
All American Pipeline, L.P. No
other customer accounted for more than 10% of our consolidated revenues during these years. Revenues from these customers resulted
from activities conducted by our Pipeline Inspection segment.</t>
  </si>
  <si>
    <t>Equity Compensation</t>
  </si>
  <si>
    <t>Share-based Payment Arrangement [Abstract]</t>
  </si>
  <si>
    <t>10. Equity
Compensation Long-Term
Incentive Plan (“LTIP”) Our
General Partner has adopted a long-term incentive plan (“LTIP”) that authorizes the issuance of up to 2.5 million
common units. Certain directors and employees of the Partnership have been awarded phantom restricted units (“Units”)
under the terms of the LTIP in the form of time-based unit awards (“Service Units”), performance-based unit awards
(“Performance Units”) and market-based unit awards (“Market Units”). In 2019, 2018, and 2017, compensation
expense of $1.1 million, $1.2 million and $1.1 million, respectively was recorded under the LTIP (including expense associated
with the Profit Interest Units described below). Time-Based
Unit Awards
Number
of Weighted
Average
Units
at December 31, 2016 496,407 $ 10.19
Units
granted 257,419 $ 7.02
Units
vested (44,408 ) $ 16.56
Units
forfeited (122,404 ) $ 9.25
Units
at December 31, 2017 587,014 $ 8.56
Units
granted 399,726 $ 3.24
Units
vested (69,296 ) $ 13.97
Units
forfeited (44,383 ) $ 5.76
Units
at December 31, 2018 873,061 $ 5.83
Units
granted 201,306 $ 4.40
Units
vested (145,200 ) $ 8.48
Units
forfeited (64,635 ) $ 6.10
Units
at December 31, 2019 864,532 $ 5.04 Performance-Based
Unit Awards In
addition, in the third quarter of 2019, we granted Performance Units to certain employees that are subject to performance
conditions in addition to the service condition. These Performance Units will vest in April 2022, April 2023, April 2024,
or not at all, depending on our performance relative to a specified profitability target. We recognize compensation expense
on a straight-line basis over the estimated vesting period of the grant. We adjust the life-to-date expense recognized for
the Performance Units for any changes in our estimates of the number of units that will vest and the timing of vesting. We
account for forfeitures when they occur. The Performance Units granted in the third quarter of 2019 had an estimated grant
date fair value of $4.19 per unit and are being expensed over a service period of 3.73 years. Total
unearned compensation associated with the Performance Units at December 31, 2019 and 2018 was $0.4 million and $0.2 million,
respectively, with an average remaining life of 2.6 years and 2.1 years, respectively. The following table summarizes
the activity of the Performance Units in 2019, 2018, and 2017:
Number
of Weighted
Average
Units
at December 31, 2016 77,495 $ 7.75
Units
granted — $ —
Units
vested — $ —
Units
forfeited — $ —
Units
at December 31, 2017 77,495 $ 7.75
Units
granted 72,046 $ 4.52
Units
vested (7,184 ) $ 8.49
Units
forfeited (40,709 ) $ 8.49
Units
at December 31, 2018 101,648 $ 5.11
Units
granted 89,402 $ 4.19
Units
vested (6,167 ) $ 6.54
Units
forfeited (24,310 ) $ 6.45
Units
at December 31, 2019 160,573 $ 4.34 Market-Based
Unit Awards
Number
of Weighted
Average
Units
at December 31, 2018 — $ —
Units
granted 89,403 $ 3.54
Units
vested — $ —
Units
forfeited (875 ) $ 3.54
Units
at December 31, 2019 88,528 $ 3.54 In
addition to the awards shown above, at the time of our Initial Public Offering, certain profits interest units (“Profit
Interest Units”) previously issued were converted into 44,451 units of the Partnership outside of the LTIP. Compensation
expense associated with the Profit Interest Units was $0.1 million for each of the years ended December 31, 2018 and 2017.
There were no unvested Profit Interest Units at December 31, 2019.</t>
  </si>
  <si>
    <t>Related-Party Transactions</t>
  </si>
  <si>
    <t>Related Party Transactions [Abstract]</t>
  </si>
  <si>
    <t>11. Related-Party
Transactions Omnibus
Agreement We
are party to an omnibus agreement with Holdings and other related parties. The omnibus agreement provides for, among other
things, our right of first offer on Holdings’ and its subsidiaries’ assets used in, and entities primarily engaged
in, providing water treatment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Prior
to January 1, 2020, the omnibus agreement called for Holdings to provide certain general and administrative services, including
executive management services and expenses associated with our being a publicly-traded entity (such as audit, tax, and transfer
agent fees, among others) in return for a fixed annual fee (adjusted for inflation) that was payable quarterly. This annual
fee was $4.5 million in 2019 and $4.0 million in 2018 and 2017. In an effort to simplify this arrangement so it will be easier
for investors to understand, in November 2019, with the approval of the Conflicts Committee of the Board of Directors, we
and Holdings agreed to terminate the management fee provisions of the omnibus agreement effective December 31, 2019. Beginning
January 1, 2020, the executive management services and other general and administrative expenses that Holdings previously
incurred and charged to us via the annual administrative fee are charged directly to us as they are incurred. Under our current
cost structure, we expect these direct expenses to be lower than the annual administrative fee that we previously paid, although
we expect to experience more variability in our quarterly general and administrative expense now that we are incurring the
expenses directly than when we paid a consistent administrative fee each quarter. The
amounts charged by Holdings under the omnibus agreement in 2019, 2018, and 2017 were $4.5 million, $4.0 million, and $2.0
million, respectively, and are reflected in general and administrative general and administrative contributions attributable to general partner net loss attributable to general partner contributions attributable to general
partner net loss attributable to
general partner Alati
Arnegard, LLC The
Partnership provides management services to a 25% owned company, Alati Arnegard, LLC (“Arnegard”), which is part
of the Environmental Services segment. We recorded earnings from this investment of $0.2 million, $0.2 million, and $0.1 million
in 2019, 2018, and 2017, respectively. These earnings are recorded in other, net equity in earnings of investee revenues trade accounts receivable, net other assets CF
Inspection Management, LLC We
have also entered into a joint venture with CF Inspection, a nationally-qualified woman-owned inspection firm. CF Inspection
allows us to offer various services to clients that require the services of an approved Women’s Business Enterprise
(“WBE”), as CF Inspection is certified as a Women’s Business Enterprise by the Supplier Clearinghouse in
California and as a National Women’s Business Enterprise by the Women’s Business Enterprise National Council.
We own 49% of CF Inspection and Cynthia A. Field, an affiliate of Holdings and a Director of our General Partner, owns the
remaining 51% of CF Inspection. In 2019, 2018, and 2017, CF Inspection, which is part of the Pipeline Inspection segment,
represented approximately 3.3%, 3.4%, and 3.5% of our consolidated revenue, respectively. Sale
of Preferred Equity</t>
  </si>
  <si>
    <t>Leases</t>
  </si>
  <si>
    <t>Leases [Abstract]</t>
  </si>
  <si>
    <t>12. Leases We
determine if an agreement contains a lease at the inception of the arrangement. If an arrangement is determined to contain
a lease, we classify the lease as an operating lease or a finance lease depending on the terms of the arrangement. Right-of-use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implicit
rate is readily determinable. Lease assets also include any upfront lease payments made and exclude lease incentives. The
lease terms of our leases include options to extend or terminate the lease when it is reasonably certain that those options
will be exercised. Practical
Expedients and Accounting Policy Election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Discount
Rate Our
lease agreements do not generally provide an implicit interest rate. As a result, we use our incremental borrowing rate as
the discount rate in calculating the present value of the lease payments. The incremental borrowing rate is the estimated
rate of interest that we would have to pay to borrow on a collateralized basis over a similar term an amount equal to the
lease payments in a similar economic environment. Operating
Leases Our
operating leases include leases for office space and land lease agreements for four of our water treatment facilities.
Our lease for our office space headquarters constitutes $2.8 million of our Operating ROU asset at December 31, 2019 of $2.9
million. The lease expires in November of 2024 unless terminated earlier with a payment of a penalty under certain circumstances
specified in our lease. In the determination of the lease term for this lease, we concluded the lease term would go through
November 2024 as it was not reasonably certain at the inception of the agreement that we would exercise any of the termination
options in the agreement. As of December 31, 2019, the weighted average remaining lease term and weighted average discount
rate for our operating leases was 5.1 years and 6.1%, respectively. Our operating leases are reflected as operating
lease right-of-use assets operating
lease obligations within current and noncurrent liabilities on our Consolidated Balance
Sheet at December 31, 2019. Our
operating lease obligations at December 31, 2019 with terms that are greater than one year mature as follows (in thousands):
2020 $ 624
2021 679
2022 679
2023 679
2024 625
Thereafter 95
Total
lease payments $ 3,381
Less
imputed interest (497 )
Total
operating lease obligation $ 2,884 Finance
Leases Our
finance leases primarily include leases for vehicles. As of December 31, 2019, the weighted average remaining lease term and
weighted average discount rate for our finance leases was 2.7 years and 5.6%, respectively. Our finance leases are reflected
as finance lease right-of-use assets, net finance
lease obligations within current and noncurrent liabilities on our Consolidated Balance
Sheet at December 31, 2019. Our
finance lease obligations at December 31, 2019 with terms that are greater than one year mature as follows (in thousands):
2020 $ 210
2021 201
2022 136
2023 38
Total
lease payments $ 585
Less
imputed interest (43 )
Total
finance lease obligation $ 542 Lease
Expense Components During
the year ended December 31, 2019, our lease expense consists of the following components (in thousands):
Year
Ended
Finance
lease expense:
Amortization
of right-of-use assets $ 178
Interest
on lease liabilities 31
Operating
lease expense 672
Short-term
lease expense - general and administrative 103
Short-term
lease expense - costs of services (a) 3,570
Variable
lease expense 10
Sublease
income - related parties (32 )
Total
lease expense $ 4,532
(a) These
short-term lease expenses are included in costs of services During
the years ended December 31, 2018 and 2017, we recorded lease expense of $3.7 million and $3.2 million respectively. These
amounts are inclusive of $3.0 million and $2.4 million in lease expense within costs of services</t>
  </si>
  <si>
    <t>Commitments and Contingencies</t>
  </si>
  <si>
    <t>Commitments and Contingencies Disclosure [Abstract]</t>
  </si>
  <si>
    <t>13. Commitments
and Contingencies Security
Deposits The
Partnership has various performance obligations which are secured with short-term security deposits (reflected as restricted
cash equivalents on our Consolidated Statements of Cash Flows) totaling $0.6 million at December 31, 2019 and 2018. These
amounts are included in prepaid expenses and other Compliance
Audit Contingencies Certain
customer master service agreements (“MSA’s”) offer our customers the right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As of December 31, 2019 and 2018, we established a reserve
of $0.2 million and $0.1 million, respectively, as an estimate of potential liabilities related to these compliance audit
contingencies. Legal
Proceedings Fithian
v. TIR LLC On
October 5, 2017, a former inspector for TIR LLC and Cypress Environmental Management – TIR, LLC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subsequently withdrew his action and filed a similar action in Oklahoma State Court, District of Tulsa County. The plaintiff
alleged he was a non-exempt employee of CEM TIR and that he and other potential class members were not paid overtime in compliance
with the FLSA. The plaintiff sought to proceed as a collective action and to receive unpaid overtime and other monetary damages,
including attorney’s fees. The Partnership, TIR LLC, CEM TIR and Cypress Energy Partners – Texas, LLC denied the
claims. On
March 28, 2018, the court granted a joint stipulation of dismissal without prejudice in regard to TIR LLC and Cypress Energy
Partners – Texas, LLC, as neither of those parties were employers of the plaintiff or the putative class members during
the time period that is the subject of the lawsuit. On July 26, 2018, the plaintiff filed a motion for conditional class certification.
CEM TIR subsequently filed pleadings opposing the motion. On January 25, 2019, the court denied the plaintiff’s motion
for conditional class certification. On June 10, 2019, the court entered a scheduling order that proscribed, among other things,
August 1, 2019 as the deadline for additional parties to join the lawsuit, and that the parties participate in a settlement
conference or mediation no later than September 1, 2019. After the deadline, plaintiff’s counsel submitted consents
for five additional inspectors to join the lawsuit, to which CEM TIR objected. On August 28, 2019, the parties participated
in a settlement conference in which no settlement was reached. Subsequent to the settlement conference, CEM TIR submitted
offers of judgment in immaterial amounts to the named plaintiff and the two opt-in plaintiffs. The Court entered the agreed
judgment on February 25, 2020. Sun
Mountain LLC v. TIR-PUC On
February 27, 2019, Sun Mountain LLC (“Sun Mountain”), a subcontractor of TIR-PUC, filed a lawsuit alleging that
TIR-PUC failed to pay invoices amounting to approximately $3.5 million for services subcontracted to Sun Mountain under TIR-PUC’s
agreement to provide services to Pacific Gas and Electric Company. Sun Mountain filed the action in Federal District Court
for the Northern District of Oklahoma. TIR-PUC denied that such amounts were owed, as conditions to TIR-PUC’s obligation
to make the payments were not met. The full amount of these invoices is included within accounts payable other, net in the Consolidated Statement of Operations in the fourth quarter of 2019 related to this settlement. Diaz
v. CEM TIR On
December 12, 2019, three of the former inspectors who unsuccessfully attempted to join the Fithian lawsuit after the deadline
set by the court filed a putative collective action lawsuit alleging that TIR LLC and CEM TIR failed to pay a class of workers
overtime in compliance with the FLSA titled Francisco Diaz, et al v. CEM TIR, et al in the United States District Court for
the Northern District of Oklahoma. TIR LLC and CEM TIR deny the claims. CEM TIR and TIR LLC filed a motion to dismiss
one of the plaintiffs for bringing the lawsuit in a venue that was inconsistent with the forum selection clause in his employment
agreement mandating suit exclusively in the District Court of Tulsa County, Oklahoma. CEM TIR and TIR LLC also filed
a motion to compel arbitration for the other two plaintiffs to enforce the binding arbitration clauses in their employment
agreements. The Court has not yet ruled on either motion. The two plaintiffs with the binding arbitration provisions subsequently
initiated arbitration proceedings. Other We
have been and may in the future be subject to litigation involving allegations of violations of the Fair Labor Standards Act
and state wage and hour laws. In addition, we generally indemnify our customers for claims related to the services we provide
and actions we take under our contracts, including claims regarding the Fair Labor Standards Act and state wage and hour laws,
and, in some instances, we may be allocated risk through our contract terms for actions by our customers or other third parties.
Claims related to the Fair Labor Standards Act are generally not covered by insurance. From time to time, we are subject to
various claims, lawsuits and other legal proceedings brought or threatened against us in the ordinary course of our business.
These actions and proceedings may seek, among other things, compensation for alleged personal injury, workers’ compensation,
employment discrimination and other employment-related damages, breach of contract, property damage, environmental liabilities,
multiemployer pension plan withdrawal liabilities, punitive damages and civil penalties or other losses, liquidated damages,
consequential damages, or injunctive or declaratory relief.</t>
  </si>
  <si>
    <t>Segment Disclosures</t>
  </si>
  <si>
    <t>Segment Reporting [Abstract]</t>
  </si>
  <si>
    <t xml:space="preserve">14. Segment
Disclosures The
Partnership’s operations consist of three reportable segments: (i) Pipeline Inspection Services (“Pipeline Inspection”),
(ii) Pipeline &amp; Process Services and (iii) Water and Environmental Services (“Environmental Services”).
The amounts within “Other” represent corporate and overhead items not specifically allocable to the other reportable
segments. The
following table outlines segment operating income and a reconciliation of total segment operating income to net income before
income tax expense.
Pipeline
Pipeline
and Environmental
Other Total
(in
thousands)
Twelve
months ended December 31, 2019
Revenues $ 371,994 $ 19,337 $ 10,317 $ — $ 401,648
Costs
of services 331,498 13,397 3,029 — 347,924
Gross
margin 40,496 5,940 7,288 — 53,724
General
and administrative 19,086 (a) 2,500 2,995 (b) 1,045 25,626
Depreciation,
amortization and accretion 2,224 574 1,632 18 4,448
Losses
(gains) on asset disposals, net 1 (26 ) — — (25 )
Operating
income (loss) $ 19,185 $ 2,892 $ 2,661 $ (1,063 ) $ 23,675
Interest
expense, net (5,330 )
Foreign
currency gains 222
Other,
net 1,111
Net
income before income tax expense $ 19,678
Twelve
months ended December 31, 2018
Revenues $ 288,083 $ 15,001 $ 11,876 $ — $ 314,960
Costs
of services 256,436 10,708 3,770 — 270,914
Gross
margin 31,647 4,293 8,106 — 44,046
General
and administrative 17,010 (c) 2,379 3,295 (b) 1,060 23,744
Depreciation,
amortization and accretion 2,237 592 1,575 — 4,404
Gains
on asset disposals, net (21 ) (83 ) (4,004 ) — (4,108 )
Operating
income (loss) $ 12,421 $ 1,405 $ 7,240 $ (1,060 ) $ 20,006
Interest
expense, net (6,320 )
Foreign
currency losses (643 )
Other,
net 373
Net
income before income tax expense $ 13,416
Twelve
months ended December 31, 2017
Revenues $ 268,635 $ 9,268 $ 8,439 $ — $ 286,342
Costs
of services 241,889 7,347 3,503 — 252,739
Gross
margin 26,746 1,921 4,936 — 33,603
General
and administrative 13,980 (d) 1,981 2,451 (e) 2,643 (f) 21,055
Depreciation,
amortization and accretion 2,331 626 1,486 — 4,443
Impairments 1,329 1,581 688 — 3,598
Losses
(gains) on asset disposals, net 18 — (588 ) — (570 )
Operating
income (loss) $ 9,088 $ (2,267 ) $ 899 $ (2,643 ) $ 5,077
Interest
expense, net (7,335 )
Foreign
currency gains 732
Other,
net 199
Net
loss before income tax expense $ (1,327 )
Total
Assets
December
31, 2019 $ 114,858 $ 14,318 $ 21,911 $ 6,255 $ 157,342
December
31, 2018 $ 116,239 $ 10,972 $ 24,281 $ 1,361 $ 152,853
(a) Amount
includes $3.3 million of the administrative fee charged by Holdings specified in the omnibus agreement.
(b) Amount
includes $1.2 million of the administrative fee charged by Holdings specified in the omnibus agreement.
(c) Amount
includes $2.8 million of the administrative fee charged by Holdings specified in the omnibus agreement.
(d) Amount
includes $1.4 million of the administrative fee charged by Holdings specified in the omnibus agreement.
(e) Amount
includes $0.6 million of the administrative fee charged by Holdings specified in the omnibus agreement.
(f) Amount
includes $1.8 million of allocated general and administrative expenses incurred by Holdings but not charged to
us. For the six months ended June 30, 2017, Holdings waived the administrative fee specified in the omnibus
agreement. </t>
  </si>
  <si>
    <t>celp_DebtCovenantInterestCoverageRatioMinimum</t>
  </si>
  <si>
    <t xml:space="preserve">15. Distributions The
following table summarizes the cash distributions that we declared and paid on common and subordinated units since our initial
public offering:
Payment
Date Per
Unit Cash Total
Cash Total
Cash
(in
thousands)
Total
2014 Distributions $ 1.104646 $ 13,064 $ 8,296
Total
2015 Distributions 1.625652 19,232 12,284
Total
2016 Distributions 1.625652 19,258 12,414
Total
2017 Distributions 1.036413 12,310 7,928
February
14, 2018 0.210000 2,498 1,599
May
15, 2018 0.210000 2,506 1,604
August
14, 2018 0.210000 2,506 1,604
November
14, 2018 0.210000 2,509 1,606
Total
2018 Distributions 0.840000 10,019 6,413
February
14, 2019 0.210000 2,510 1,606
May
15, 2019 0.210000 2,531 1,622
August
14, 2019 0.210000 2,534 1,624
November
14, 2019 0.210000 2,534 1,627
Total
2019 Distributions 0.840000 10,109 6,479
February
14, 2020 (b) 0.210000 2,534 1,627
Total
Distributions (through February 14, 2020 since IPO) $ 7.282363 $ 86,526 $ 55,441
(a) Approximately
64% of the Partnership’s outstanding common units at December 31, 2019 were held by affiliates.
(b) Fourth
quarter 2019 distribution was declared and paid in the first quarter of 2020. The
following table summarizes the distributions paid to our preferred unitholder for 2018 and 2019:
Payment
Date Cash
Paid-in-Kind
Total
(in
thousands)
November
14, 2018 (a) $ 1,412 $ — $ 1,412
Total
2018 Distributions 1,412 — 1,412
February
14, 2019 1,033 — 1,033
May
15, 2019 1,033 — 1,033
August
14, 2019 1,033 — 1,033
November
14, 2019 1,034 — 1,034
Total
2019 Distributions 4,133 — 4,133
February
14, 2020 (b) 1,033 — 1,033
Total
Distributions (through February 14, 2020) $ 6,578 $ — $ 6,578
(a) This
distribution relates to the period from May 29, 2018 (date of preferred unit issuance) through September 30, 2018.
(b) Fourth
quarter 2019 distribution was declared and paid in the first quarter of 2020. </t>
  </si>
  <si>
    <t>Sale of Water Treatment facilities</t>
  </si>
  <si>
    <t>Business Combinations [Abstract]</t>
  </si>
  <si>
    <t>16. Sale
of Water Treatment facilities In
2018, we sold our subsidiaries Cypress Energy Partners – Orla SWD, LLC (“Orla”) and Cypress Energy Partners
– Pecos SWD, LLC (“Pecos”), each of which owned a water treatment facility in Texas, in separate transactions
to unrelated parties for a combined $12.2 million of cash proceeds and a royalty interest in the future revenues of the Pecos
facility. We recorded a combined gain on these transactions of $3.6 million in 2018, which represented the excess of the cash
proceeds over the net book value of the assets sold. These gains are reported within gain on asset disposals, net The
Pecos and Orla facilities generated combined revenues of $0.2 million and $1.6 million in 2018 and 2017, respectively. The
Pecos and Orla facilities generated combined operating income (loss) of approximately ($0.1) million and $0.7 million in 2018
and 2017, respectively.</t>
  </si>
  <si>
    <t>Quarterly Financial Information (Unaudited)</t>
  </si>
  <si>
    <t>Quarterly Financial Information Disclosure [Abstract]</t>
  </si>
  <si>
    <t xml:space="preserve">17.
Quarterly
Financial Information (Unaudited) The
following table sets forth certain unaudited financial data for each quarter in 2018 and 2019. The unaudited quarterly information
includes all normal recurring adjustments that we consider necessary for a fair presentation of the information shown.
2019 Quarter
Ended,
(in
thousands, except per unit amounts)
March
31 June
30 September
30 December
31
Revenues $ 90,376 $ 111,091 $ 108,934 $ 91,247
Gross
margin 10,023 14,807 15,401 13,493
Net
income 1,381 5,643 5,480 4,920
Net
income attributable to partners / controlling interests 1,600 5,366 4,846 4,202
Net
income per common limited partner unit - basic 0.05 0.36 0.32 0.26
Net
income per common limited partner unit - diluted 0.05 0.29 0.26 0.23
2018 Quarter
Ended,
(in
thousands, except per unit amounts)
March
31 June
30 September
30 December
31
Revenues $ 64,826 $ 76,468 $ 84,778 $ 88,888
Gross
margin 8,129 10,943 12,908 12,066
Gains
(losses) on asset disposals, net 1,709 1,606 822 (29 )
Net
income 960 3,556 4,954 2,628
Net
income attributable to partners / controlling interests 725 3,407 4,665 2,616
Net
income per common limited partner unit - basic 0.06 0.25 0.30 0.13
Net
income per common limited partner unit - diluted 0.06 0.24 0.26 0.13 </t>
  </si>
  <si>
    <t>Basis of Presentation and Significant Accounting Policies (Policies)</t>
  </si>
  <si>
    <t>Basis of Presentation</t>
  </si>
  <si>
    <t>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t>
  </si>
  <si>
    <t>Use of Estimates in the Preparation of Financial Statements</t>
  </si>
  <si>
    <t>Use of Estimates in the Preparation of Financial Statements
The preparation of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ng others, amounts of expected future cash flows used
in determining possible impairments of property and equipment, intangible assets, and goodwill; the determination of fair
values of assets acquired and liabilities assumed in business combinations; the allocation of goodwill to disposals of
assets; the amount and timing of future asset retirement obligations; and the useful lives of property, equipment and
intangible assets. Certain estimates are inherently imprecise and may change as future information becomes available. The use
of alternative judgments and/or assumptions could result in different outcomes.</t>
  </si>
  <si>
    <t>Fair Value Measurement</t>
  </si>
  <si>
    <t xml:space="preserve">Fair
Value Measurement We
utilize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t>
  </si>
  <si>
    <t>Contributions Attributable to General Partner</t>
  </si>
  <si>
    <t>Contributions Attributable to General Partner
During 2017, Holdings incurred overhead expenses on our behalf totaling $1.8 million. These costs represent administrative expenses incurred by Holdings in excess of amounts charged to us under our omnibus agreement. These expenses are reflected as general and administrative net loss attributable to general partner contributions attributable to general partner
In addition to incurring the expenses described above, Holdings provided us with additional financial support by making cash contributions of $2.3 million in 2017 as a reimbursement for certain expenditures incurred by us. These cash contributions are reflected as a contribution attributable to general partner net loss attributable to general partner</t>
  </si>
  <si>
    <t>Cash and Cash Equivalents</t>
  </si>
  <si>
    <t>Cash
and Cash Equivalents We
consider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9,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hree financial institutions, and therefore is in
excess of the FDIC or CDIC insurance limits. We periodically assess the financial condition of the institutions where we deposit
funds.</t>
  </si>
  <si>
    <t>Restricted Cash</t>
  </si>
  <si>
    <t>Restricted
Cash Restricted
cash was approximately $0.6 million at December 31, 2019 and 2018, respectively. These amounts are included in prepaid
expenses and other</t>
  </si>
  <si>
    <t>Accounts Receivable, Allowance for Bad Debts and Concentration of Credit Risk</t>
  </si>
  <si>
    <t>Accounts
Receivable, Allowance for Bad Debts and Concentration of Credit Risk We
grant unsecured credit to customers under normal industry standards and terms, and have established policies and procedures
that allow for an evaluation of each of our customer’s creditworthines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We do not typically charge interest
on past due trade receivables nor do we require collateral on our trade receivables. We had an allowance for doubtful accounts
of $0.2 million and less than $0.1 million at December 31, 2019 and 2018, respectively. We recorded bad debt expense of $0.2
million in 2019 and less than $0.1 million in 2018 and 2017. In 2019 and 2017, we received $0.1 million and $0.3 million,
respectively, on accounts receivable previously written off which we recorded as a reduction to general and administrative We
had four customers, Pacific Gas &amp; Electric Company, Plains All American Pipeline L.P., ONEOK, Inc. and Phillips 66
that represented more than 10% of total accounts receivable as of December 31, 2019. The
majority of our revenues are generated in the United States. Total revenues generated in Canada were $0.2 million, $1.3 million,
and $23.4 million in 2019, 2018, and 2017, respectively.</t>
  </si>
  <si>
    <t>Pacific Gas and Electric Bankruptcy</t>
  </si>
  <si>
    <t>Pacific
Gas and Electric Bankruptcy PG&amp;E
Corporation and its wholly-owned subsidiary Pacific Gas and Electric Company (collectively, “PG&amp;E”) filed
for bankruptcy protection on January 29, 2019. As of December 31, 2018, the assets on our Consolidated Balance Sheet included
$10.3 million of accounts receivable from PG&amp;E. We collected $1.0 million of this balance in January 2019 prior to PG&amp;E’s
bankruptcy filing. We generated $2.8 million of revenue from PG&amp;E during the period from January 1, 2019 through January
28, 2019, bringing the total accounts receivable from PG&amp;E to $12.1 million as of the date of the bankruptcy filing. In
November 2019, we sold $10.4 million of our pre-petition receivables from PG&amp;E in a non-recourse sale to a third party
for cash proceeds of $9.8 million. We recorded a loss of $0.5 million in the fourth quarter of 2019 on the sale of these pre-petition
receivables reported within Other, net</t>
  </si>
  <si>
    <t>Sanchez Bankruptcy</t>
  </si>
  <si>
    <t>Sanchez
Bankruptcy Sanchez
Energy Corporation and certain of its affiliates (collectively, “Sanchez”), a former customer, filed for bankruptcy
protection in August 2019. As of December 31, 2019, our Consolidated Balance Sheet included $0.5 million of pre-petition accounts
receivable from Sanchez. We have recorded an allowance of less than $0.1 million at December 31, 2019 against the accounts
receivable from Sanchez. We do not believe it is probable that we will be unable to collect the remaining $0.4 million balance
of the pre-petition receivables. However, due to uncertainties associated with the bankruptcy process, we cannot make assurances
regarding the ultimate collection of these receivables nor can we make assurances regarding the timing of any such collections.</t>
  </si>
  <si>
    <t>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t>
  </si>
  <si>
    <t>Debt Issuance Costs</t>
  </si>
  <si>
    <t>Debt
Issuance Costs Debt
issuance costs represent fees and expenses associated with securing our Credit Agreement (see Note 6). Amortization of the
capitalized debt issuance costs is recorded on a straight-line basis over the term of the Credit Agreement.</t>
  </si>
  <si>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Pipeline Inspection segment that performs pipeline inspection services for utility customers, and Cypress Brown Integrity - PUC, LLC, a 51% owned subsidiary, have elected to be taxed as corporations for U.S. federal income tax purposes, and therefore these subsidiaries are subject to U.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at least 90%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We evaluate uncertain tax positions for recognition and measurement in the Consolidated Financial Statements. To recognize a tax position, we determine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We had no uncertain tax positions that required recognition in the financial statements at December 31, 2019 or 2018. Any interest or penalties would be recognized as a component of income tax expense.</t>
  </si>
  <si>
    <t>Revenue Recognition</t>
  </si>
  <si>
    <t>Revenue Recognition
Under Accounting Standards Codification (“ASC”) 606 - Revenue from Contracts with Customers
In the third quarters of 2019 and 2018, we recognized $0.2 million and $0.5 million of revenue within our Pipeline Inspection segment, respectively, on services performed in previous years. We had constrained recognition of this revenue until the expiration of a contract provision that had given the customer the opportunity to reopen negotiation of the fee paid for the services. As of December 31, 2019 and December 31, 2018, we recognized a refund liability of $0.7 million and $0.4 million within our Pipeline Inspection segment, respectively, for revenue associated with such variable consideration. In the first quarter of 2018, we recognized $0.3 million of revenue within our Pipeline &amp; Process Services segment associated with additional billings on a project that we completed in the fourth quarter of 2017 (we recognized the revenue upon receipt of customer acknowledgment of the additional fees).</t>
  </si>
  <si>
    <t>Accrued Payroll and Other</t>
  </si>
  <si>
    <t xml:space="preserve">Accrued
Payroll and Other Accrued
payroll and other
December
31, 2019 December
31, 2018
(in
thousands)
Accrued
payroll $ 9,670 $ 9,468
Customer
deposits 1,682 1,202
Litigation
settlement (Note 13) 1,900 —
Other 1,598 1,606
$ 14,850 $ 12,276 </t>
  </si>
  <si>
    <t>Fair Value of Financial Instruments</t>
  </si>
  <si>
    <t>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our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ssets are grouped for impairment purposes at each water treatment facility
in the Environmental Services segment, as these asset groups represent the lowest level at which cash flows are separately
identifiable. Goodwill At
December 31, 2019 and 2018, we had $50.4 million and $50.3 million, respectively, of goodwill on our Consolidated Balance
Sheets.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or operated. We have determined that our Pipeline Inspection, Pipeline &amp; Process Services,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t>
  </si>
  <si>
    <t>Noncontrolling Interests</t>
  </si>
  <si>
    <t>Noncontrolling Interest
We
own a 51% interest in Brown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t>
  </si>
  <si>
    <t>Business Combinations</t>
  </si>
  <si>
    <t>Business
Combinations We
evaluate all potential acquisitions and changes in control to determine whether we have purchased or acquired control of a
business. If the acquired or newly-controlled assets meet the definition of a business, the transaction is accounted for as
a business combination; otherwise it is accounted for as an asset acquisition.</t>
  </si>
  <si>
    <t>Gains on Asset Disposals</t>
  </si>
  <si>
    <t>Gains
on Asset Disposals During
2018, we sold our two water treatment facilities in Texas and recorded a combined gain of $3.6 million. During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ettlements are reported
within gain on asset disposals, net During
2017, lightning strikes and the resultant fires destroyed the surface equipment at two of our facilities. We carried property
damage and cleanup insurance on both facilities, and the proceeds we received on these policies were in excess of the net
book value of the destroyed property and the cleanup costs we incurred. We recorded a net gain of $0.6 million in 2017 related
to these incidents, reported within gain on asset disposals, net</t>
  </si>
  <si>
    <t>Foreign Currency Translation</t>
  </si>
  <si>
    <t xml:space="preserve">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19 includes $2.6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expiration
of a contract with our largest Canadian customer, we report currency translation adjustments on these intercompany payables
and receivables within foreign currency gains (losses) other comprehensive
income (loss) accumulated
other comprehensive loss </t>
  </si>
  <si>
    <t>New Accounting Standards</t>
  </si>
  <si>
    <t>New
Accounting Standards In
2019, we adopted the following new accounting standard issued by the Financial Accounting Standards Board (“FASB”):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18, the FASB issued ASU 2018-11 – Targeted Improvements In
2018, we adopted the following new accounting standards issued by the FASB: The
FASB issued Accounting Standards Update (“ASU”) 2014-09 – Revenue from Contracts with Customers The
FASB issued ASU 2016-18 - Statement of Cash Flows - Restricted Cash In
2017, we adopted the following new accounting standards issued by the FASB: The
FASB issued ASU 2016-09 – Compensation – Stock Compensation The
FASB issued ASU 2017-04 – Intangibles – Goodwill and Other Other
accounting guidance proposed by the FASB impacting our Consolidated Financial Statements which we adopted on January 1, 2020
include: The
FASB issued ASU 2018-15 – Intangibles—Goodwill and Other—Internal-Use Software (Subtopic 350-40) Other
accounting guidance proposed by the FASB that may impact our Consolidated Financial Statements, which we have not yet adopted
include: The
FASB issued ASU 2016-13 – Financial Instruments – Credit Losses</t>
  </si>
  <si>
    <t>Basis of Presentation and Significant Accounting Policies (Tables)</t>
  </si>
  <si>
    <t>Schedule of accrued payroll and other</t>
  </si>
  <si>
    <t xml:space="preserve">Accrued
payroll and other
December
31, 2019 December
31, 2018
(in
thousands)
Accrued
payroll $ 9,670 $ 9,468
Customer
deposits 1,682 1,202
Litigation
settlement (Note 13) 1,900 —
Other 1,598 1,606
$ 14,850 $ 12,276 </t>
  </si>
  <si>
    <t>Property and Equipment (Tables)</t>
  </si>
  <si>
    <t>Schedule of property and equipment</t>
  </si>
  <si>
    <t>Property and equipment consist of the following, recorded at cost, as of December 31, 2019 and 2018:
December 31,
Asset Category
Useful Lives (years)
2019
2018
(in thousands)
Land
$
1,301
$
1,301
Land improvements
15
984
952
Buildings and leasehold improvements
30 - 39
1,183
1,183
Facilities, wells and equipment
5 - 15
19,231
18,736
Computer and office equipment
3 - 9
3,454
1,357
Vehicles and other
3 - 5
346
459
26,499
23,988
Less accumulated depreciation
(13,738
)
(11,266
)
Net property, plant and equipment
$
12,761
$
12,722</t>
  </si>
  <si>
    <t>Goodwill (Tables)</t>
  </si>
  <si>
    <t>Schedule of goodwill</t>
  </si>
  <si>
    <t>Changes in goodwill are as follows:
Pipeline
Pipeline and
Environmental
Inspection
Process Services
Services
Total
(in thousands)
Balance - December 31, 2016 $ 40,247 $ 1,581 $ 15,075 $ 56,903
Impairments — (1,581 ) — (1,581 )
Foreign currency translation 97 — — 97
Reclassified to assets held for sale
—
—
(1,984
)
(1,984
)
Balance - December 31, 2017
$
40,344
$
—
$
13,091
$
53,435
Foreign currency translation
(116
)
—
—
(116
)
Dispositions
—
—
(3,025
)
(3,025
)
Balance - December 31, 2018
$
40,228
$
—
$
10,066
$
50,294
Foreign currency translation
62
—
—
62
Balance - December 31, 2019
$
40,290
$
—
$
10,066
$
50,356</t>
  </si>
  <si>
    <t>Intangible Assets (Tables)</t>
  </si>
  <si>
    <t>Schedule of intangible assets</t>
  </si>
  <si>
    <t xml:space="preserve">Intangible assets consist of the following
at December 31, 2019 and 2018:
December 31,
Asset Category Useful Lives 2019 2018
(years) (in thousands)
Customer relationships 5 - 20 $ 22,853 $ 22,853
Contracts 3 241 241
Non-compete agreements 3 143 143
Trademarks and trade names 10 11,679 11,679
Inspector database 10 2,080 2,080
36,996 36,996
Less accumulated amortization (16,933 ) (14,237 )
Net intangibles $ 20,063 $ 22,759 </t>
  </si>
  <si>
    <t>Schedule of future amortization expense</t>
  </si>
  <si>
    <t xml:space="preserve">Future amortization expense of our intangible assets is
estimated to be as follows:
Year ending December 31, (in thousands)
2020 $ 2,677
2021 2,668
2022 2,668
2023 2,070
2024 1,497
Thereafter 8,483
$ 20,063 </t>
  </si>
  <si>
    <t>Income Taxes (Tables)</t>
  </si>
  <si>
    <t>Schedule of components of income tax expense (benefit)</t>
  </si>
  <si>
    <t xml:space="preserve">Significant
components of income tax expense (benefit) are as follows for the years ended December 31:
2019 2018 2017
(in
thousands)
Current
tax expense (benefit):
U.S.
federal $ 1,007 $ 497 $ 356
State 1,329 797 531
Canadian (46 ) (27 ) 81
Total 2,290 1,267 968
Deferred
tax expense (benefit):
U.S.
federal (36 ) 36 (7 )
State (15 ) 15 (2 )
Canadian 15 — (363 )
Total (36 ) 51 (372 )
Total
income tax expense $ 2,254 $ 1,318 $ 596 </t>
  </si>
  <si>
    <t>Schedule of effective income tax reconciliation</t>
  </si>
  <si>
    <t xml:space="preserve">The following table reconciles the differences
between the U.S. federal statutory rate of 21% in 2019 and 2018 and 35% in 2017 to the Partnership’s income tax expense on
the Consolidated Statements of Operations for the years ended December 31:
2019 2018 2017
(in thousands)
Tax (benefit) computed at statutory rate $ 4,132 $ 2,817 $ (464 )
(Income) loss not subject to federal tax (3,102 ) (2,396 ) 682
State income taxes, net of federal benefit 1,265 787 509
Other (41 ) 110 (131 )
$ 2,254 $ 1,318 $ 596 </t>
  </si>
  <si>
    <t>Owners' Equity (Tables)</t>
  </si>
  <si>
    <t>Schedule of the calculation of the basic net income per common limited partner unit</t>
  </si>
  <si>
    <t xml:space="preserve">The following summarizes the calculation of the basic net
income per common limited partner unit for the periods presented:
Twelve
Months Ended December 31
2019 2018 2017
(in
thousands, except per unit data)
Net
income attributable to common unitholders $ 11,881 $ 8,968 $ 3,237
Weighted
average common units outstanding 12,039 11,929 11,152
Basic
net income per common limited partner unit $ 0.99 $ 0.75 $ 0.29 </t>
  </si>
  <si>
    <t>Schedule of the calculation of the diluted net income per common limited partner unit</t>
  </si>
  <si>
    <t xml:space="preserve">The following summarizes the calculation of the diluted net income
per common limited partner unit
Twelve Months Ended December 31
2019 2018 2017
(in thousands, except per unit data)
Net income attributable to common unitholders $ 11,881 $ 8,968 $ 3,237
Net income attributable to preferred unitholder 4,133 2,445 —
$ 16,014 $ 11,413 $ 3,237
Weighted average common units outstanding 12,039 11,929 11,152
Effect of dilutive securities:
Weighted average preferred units outstanding 5,769 3,413 —
Long-term incentive plan unvested units 481 415 101
Diluted weighted average common units outstanding 18,289 15,757 11,253
Diluted net income per common limited partner unit $ 0.88 $ 0.72 $ 0.29 </t>
  </si>
  <si>
    <t>Major Customers (Tables)</t>
  </si>
  <si>
    <t>Schedule of major customers</t>
  </si>
  <si>
    <t xml:space="preserve">The
following table sets forth the customers who accounted for more than 10% of our consolidated revenue for the years ended December
31, 2019, 2018, and 2017:
2019 2018 2017
Pacific
Gas and Electric Company Pacific
Gas and Electric Company Enterprise
Products Partners L.P.
Phillips
66 Plains
All American Pipeline, L.P. Pacific
Gas and Electric Company
Plains
All American Pipeline, L.P. Plains
All American Pipeline, L.P. </t>
  </si>
  <si>
    <t>Equity Compensation (Tables)</t>
  </si>
  <si>
    <t>Performance Units [Member]</t>
  </si>
  <si>
    <t>Schedule of the granted, vested and forfeited Units under the LTIP</t>
  </si>
  <si>
    <t>The following table summarizes
the activity of the Performance Units in 2019, 2018, and 2017:
Number
of Weighted
Average
Units
at December 31, 2016 77,495 $ 7.75
Units
granted — $ —
Units
vested — $ —
Units
forfeited — $ —
Units
at December 31, 2017 77,495 $ 7.75
Units
granted 72,046 $ 4.52
Units
vested (7,184 ) $ 8.49
Units
forfeited (40,709 ) $ 8.49
Units
at December 31, 2018 101,648 $ 5.11
Units
granted 89,402 $ 4.19
Units
vested (6,167 ) $ 6.54
Units
forfeited (24,310 ) $ 6.45
Units
at December 31, 2019 160,573 $ 4.34</t>
  </si>
  <si>
    <t>Market Units [Member]</t>
  </si>
  <si>
    <t>The following table summarizes the activity of the Market Units for 2019:
Number
of Weighted
Average
Units
at December 31, 2018 — $ —
Units
granted 89,403 $ 3.54
Units
vested — $ —
Units
forfeited (875 ) $ 3.54
Units
at December 31, 2019 88,528 $ 3.54</t>
  </si>
  <si>
    <t>Service Units [Member]</t>
  </si>
  <si>
    <t xml:space="preserve"> The following table summarizes the activity of the Service Units in 2019, 2018,
and 2017:
Number
of Weighted
Average
Units
at December 31, 2016 496,407 $ 10.19
Units
granted 257,419 $ 7.02
Units
vested (44,408 ) $ 16.56
Units
forfeited (122,404 ) $ 9.25
Units
at December 31, 2017 587,014 $ 8.56
Units
granted 399,726 $ 3.24
Units
vested (69,296 ) $ 13.97
Units
forfeited (44,383 ) $ 5.76
Units
at December 31, 2018 873,061 $ 5.83
Units
granted 201,306 $ 4.40
Units
vested (145,200 ) $ 8.48
Units
forfeited (64,635 ) $ 6.10
Units
at December 31, 2019 864,532 $</t>
  </si>
  <si>
    <t>Leases (Tables)</t>
  </si>
  <si>
    <t>Schedule of operating lease obligations</t>
  </si>
  <si>
    <t>Our
operating lease obligations at December 31, 2019 with terms that are greater than one year mature as follows (in thousands):
2020 $ 624
2021 679
2022 679
2023 679
2024 625
Thereafter 95
Total
lease payments $ 3,381
Less
imputed interest (497 )
Total
operating lease obligation $ 2,884</t>
  </si>
  <si>
    <t>Schedule of finance lease obligations</t>
  </si>
  <si>
    <t>Our
finance lease obligations at December 31, 2019 with terms that are greater than one year mature as follows (in thousands):
2020 $ 210
2021 201
2022 136
2023 38
Total
lease payments $ 585
Less
imputed interest (43 )
Total
finance lease obligation $ 542</t>
  </si>
  <si>
    <t>Schedule of lease expense</t>
  </si>
  <si>
    <t>During
the year ended December 31, 2019, our lease expense consists of the following components (in thousands):
Year
Ended
Finance
lease expense:
Amortization
of right-of-use assets $ 178
Interest
on lease liabilities 31
Operating
lease expense 672
Short-term
lease expense - general and administrative 103
Short-term
lease expense - costs of services (a) 3,570
Variable
lease expense 10
Sublease
income - related parties (32 )
Total
lease expense $ 4,532
(a) These
short-term lease expenses are included in costs of services</t>
  </si>
  <si>
    <t>Segment Disclosures (Tables)</t>
  </si>
  <si>
    <t>Schedule of operating income by reportable segment and a reconciliation of segment operating income to net income</t>
  </si>
  <si>
    <t xml:space="preserve">The
following table outlines segment operating income and a reconciliation of total segment operating income to net income before
income tax expense.
Pipeline
Pipeline
and Environmental
Other Total
(in
thousands)
Twelve
months ended December 31, 2019
Revenues $ 371,994 $ 19,337 $ 10,317 $ — $ 401,648
Costs
of services 331,498 13,397 3,029 — 347,924
Gross
margin 40,496 5,940 7,288 — 53,724
General
and administrative 19,086 (a) 2,500 2,995 (b) 1,045 25,626
Depreciation,
amortization and accretion 2,224 574 1,632 18 4,448
Losses
(gains) on asset disposals, net 1 (26 ) — — (25 )
Operating
income (loss) $ 19,185 $ 2,892 $ 2,661 $ (1,063 ) $ 23,675
Interest
expense, net (5,330 )
Foreign
currency gains 222
Other,
net 1,111
Net
income before income tax expense $ 19,678
Twelve
months ended December 31, 2018
Revenues $ 288,083 $ 15,001 $ 11,876 $ — $ 314,960
Costs
of services 256,436 10,708 3,770 — 270,914
Gross
margin 31,647 4,293 8,106 — 44,046
General
and administrative 17,010 (c) 2,379 3,295 (b) 1,060 23,744
Depreciation,
amortization and accretion 2,237 592 1,575 — 4,404
Gains
on asset disposals, net (21 ) (83 ) (4,004 ) — (4,108 )
Operating
income (loss) $ 12,421 $ 1,405 $ 7,240 $ (1,060 ) $ 20,006
Interest
expense, net (6,320 )
Foreign
currency losses (643 )
Other,
net 373
Net
income before income tax expense $ 13,416
Twelve
months ended December 31, 2017
Revenues $ 268,635 $ 9,268 $ 8,439 $ — $ 286,342
Costs
of services 241,889 7,347 3,503 — 252,739
Gross
margin 26,746 1,921 4,936 — 33,603
General
and administrative 13,980 (d) 1,981 2,451 (e) 2,643 (f) 21,055
Depreciation,
amortization and accretion 2,331 626 1,486 — 4,443
Impairments 1,329 1,581 688 — 3,598
Losses
(gains) on asset disposals, net 18 — (588 ) — (570 )
Operating
income (loss) $ 9,088 $ (2,267 ) $ 899 $ (2,643 ) $ 5,077
Interest
expense, net (7,335 )
Foreign
currency gains 732
Other,
net 199
Net
loss before income tax expense $ (1,327 )
Total
Assets
December
31, 2019 $ 114,858 $ 14,318 $ 21,911 $ 6,255 $ 157,342
December
31, 2018 $ 116,239 $ 10,972 $ 24,281 $ 1,361 $ 152,853
(a) Amount
includes $3.3 million of the administrative fee charged by Holdings specified in the omnibus agreement.
(b) Amount
includes $1.2 million of the administrative fee charged by Holdings specified in the omnibus agreement.
(c) Amount
includes $2.8 million of the administrative fee charged by Holdings specified in the omnibus agreement.
(d) Amount
includes $1.4 million of the administrative fee charged by Holdings specified in the omnibus agreement.
(e) Amount
includes $0.6 million of the administrative fee charged by Holdings specified in the omnibus agreement.
(f) Amount
includes $1.8 million of allocated general and administrative expenses incurred by Holdings but not charged to
us. For the six months ended June 30, 2017, Holdings waived the administrative fee specified in the omnibus
agreement. </t>
  </si>
  <si>
    <t>Distributions (Tables)</t>
  </si>
  <si>
    <t>Schedule of cash distributions declared and paid by the Partnership</t>
  </si>
  <si>
    <t xml:space="preserve">The
following table summarizes the cash distributions that we declared and paid on common and subordinated units since our initial
public offering:
Payment
Date Per
Unit Cash Total
Cash Total
Cash
(in
thousands)
Total
2014 Distributions $ 1.104646 $ 13,064 $ 8,296
Total
2015 Distributions 1.625652 19,232 12,284
Total
2016 Distributions 1.625652 19,258 12,414
Total
2017 Distributions 1.036413 12,310 7,928
February
14, 2018 0.210000 2,498 1,599
May
15, 2018 0.210000 2,506 1,604
August
14, 2018 0.210000 2,506 1,604
November
14, 2018 0.210000 2,509 1,606
Total
2018 Distributions 0.840000 10,019 6,413
February
14, 2019 0.210000 2,510 1,606
May
15, 2019 0.210000 2,531 1,622
August
14, 2019 0.210000 2,534 1,624
November
14, 2019 0.210000 2,534 1,627
Total
2019 Distributions 0.840000 10,109 6,479
February
14, 2020 (b) 0.210000 2,534 1,627
Total
Distributions (through February 14, 2020 since IPO) $ 7.282363 $ 86,526 $ 55,441
(a) Approximately
64% of the Partnership’s outstanding common units at December 31, 2019 were held by affiliates.
(b) Fourth
quarter 2019 distribution was declared and paid in the first quarter of 2020. </t>
  </si>
  <si>
    <t>Schedule of distributions paid to our preferred unitholder</t>
  </si>
  <si>
    <t xml:space="preserve">The
following table summarizes the distributions paid to our preferred unitholder for 2018 and 2019:
Payment
Date Cash
Paid-in-Kind
Total
(in
thousands)
November
14, 2018 (a) $ 1,412 $ — $ 1,412
Total
2018 Distributions 1,412 — 1,412
February
14, 2019 1,033 — 1,033
May
15, 2019 1,033 — 1,033
August
14, 2019 1,033 — 1,033
November
14, 2019 1,034 — 1,034
Total
2019 Distributions 4,133 — 4,133
February
14, 2020 (b) 1,033 — 1,033
Total
Distributions (through February 14, 2020) $ 6,578 $ — $ 6,578
(a) This
distribution relates to the period from May 29, 2018 (date of preferred unit issuance) through September 30, 2018.
(b) Fourth
quarter 2019 distribution was declared and paid in the first quarter of 2020. </t>
  </si>
  <si>
    <t>Quarterly Financial Information (Unaudited) (Tables)</t>
  </si>
  <si>
    <t>Schedule of quarterly financial information</t>
  </si>
  <si>
    <t xml:space="preserve">The following table sets forth certain unaudited financial data
for each quarter in 2018 and 2019. The unaudited quarterly information includes all normal recurring adjustments that we consider
necessary for a fair presentation of the information shown.
2019 Quarter Ended,
(in thousands, except per unit amounts)
March 31 June 30 September 30 December 31
Revenues $ 90,376 $ 111,091 $ 108,934 $ 91,247
Gross margin 10,023 14,807 15,401 13,493
Net income 1,381 5,643 5,480 4,920
Net income attributable to partners / controlling interests 1,600 5,366 4,846 4,202
Net income per common limited partner unit - basic 0.05 0.36 0.32 0.26
Net income per common limited partner unit - diluted 0.05 0.29 0.26 0.23
2018 Quarter Ended,
(in thousands, except per unit amounts)
March 31 June 30 September 30 December 31
Revenues $ 64,826 $ 76,468 $ 84,778 $ 88,888
Gross margin 8,129 10,943 12,908 12,066
Gains (losses) on asset disposals, net 1,709 1,606 822 (29 )
Net income 960 3,556 4,954 2,628
Net income attributable to partners / controlling interests 725 3,407 4,665 2,616
Net income per common limited partner unit - basic 0.06 0.25 0.30 0.13
Net income per common limited partner unit - diluted 0.06 0.24 0.26 0.13 </t>
  </si>
  <si>
    <t>Organization and Operations (Details Narrative) - Environmental Services [Member]</t>
  </si>
  <si>
    <t>Dec. 31, 2019Number</t>
  </si>
  <si>
    <t>Number of water treatment facilities</t>
  </si>
  <si>
    <t>Number of EPA Class II injection wells</t>
  </si>
  <si>
    <t>Number of pipeline gathering systems connected to water treatment facilities</t>
  </si>
  <si>
    <t>Number of pipeline gathering systems developed and owned by Partnership</t>
  </si>
  <si>
    <t>Basis of Presentation and Significant Accounting Policies (Details) - USD ($) $ in Thousands</t>
  </si>
  <si>
    <t>Accrued payroll</t>
  </si>
  <si>
    <t>Customer deposits</t>
  </si>
  <si>
    <t>Litigation settlement (Note 13)</t>
  </si>
  <si>
    <t>Other</t>
  </si>
  <si>
    <t>Basis of Presentation and Significant Accounting Policies (Details Narrative) - USD ($) $ in Thousands</t>
  </si>
  <si>
    <t>3 Months Ended</t>
  </si>
  <si>
    <t>Sep. 30, 2018</t>
  </si>
  <si>
    <t>Jun. 30, 2018</t>
  </si>
  <si>
    <t>Mar. 31, 2018</t>
  </si>
  <si>
    <t>Threshold for nontaxation</t>
  </si>
  <si>
    <t>90.00%</t>
  </si>
  <si>
    <t>Allowance for doubtful accounts receivable</t>
  </si>
  <si>
    <t>Bad debt expense</t>
  </si>
  <si>
    <t>Proceeds from accounts receivable previously written-off</t>
  </si>
  <si>
    <t>Gain (loss) on asset disposals, net</t>
  </si>
  <si>
    <t>Proceeds from the settlement of litigation</t>
  </si>
  <si>
    <t>Gain on insurance recovery</t>
  </si>
  <si>
    <t>Restricted cash</t>
  </si>
  <si>
    <t>Pipeline &amp; Process Services [Member]</t>
  </si>
  <si>
    <t>Pipeline Inspection [Member]</t>
  </si>
  <si>
    <t>Environmental Services [Member]</t>
  </si>
  <si>
    <t>Environmental Services Segment [Member]</t>
  </si>
  <si>
    <t>Water Treatment Facilities [Member]</t>
  </si>
  <si>
    <t>Allocated Overhead Expenses [Member]</t>
  </si>
  <si>
    <t>Partners' capital account, contributions</t>
  </si>
  <si>
    <t>General and Administrative [Member]</t>
  </si>
  <si>
    <t>Minimum [Member]</t>
  </si>
  <si>
    <t>Finite-lived intangible asset, useful life</t>
  </si>
  <si>
    <t>5 years</t>
  </si>
  <si>
    <t>Maximum [Member]</t>
  </si>
  <si>
    <t>20 years</t>
  </si>
  <si>
    <t>Cash FDIC insured amount</t>
  </si>
  <si>
    <t>Cash CDIC insured amount</t>
  </si>
  <si>
    <t>CF Inspection Management, LLC [Member]</t>
  </si>
  <si>
    <t>Subsidiary ownership interest</t>
  </si>
  <si>
    <t>49.00%</t>
  </si>
  <si>
    <t>Brown Integrity, LLC [Member]</t>
  </si>
  <si>
    <t>51.00%</t>
  </si>
  <si>
    <t>Brown Integrity, LLC [Member] | Pipeline Inspection [Member]</t>
  </si>
  <si>
    <t>Basis of Presentation and Significant Accounting Policies (Details Narrative 1) $ in Thousands</t>
  </si>
  <si>
    <t>1 Months Ended</t>
  </si>
  <si>
    <t>Mar. 31, 2020USD ($)</t>
  </si>
  <si>
    <t>Nov. 30, 2019USD ($)</t>
  </si>
  <si>
    <t>Jan. 31, 2019USD ($)</t>
  </si>
  <si>
    <t>Jan. 28, 2019USD ($)</t>
  </si>
  <si>
    <t>Dec. 31, 2019USD ($)</t>
  </si>
  <si>
    <t>Sep. 30, 2019USD ($)</t>
  </si>
  <si>
    <t>Jun. 30, 2019USD ($)</t>
  </si>
  <si>
    <t>Mar. 31, 2019USD ($)</t>
  </si>
  <si>
    <t>Dec. 31, 2018USD ($)</t>
  </si>
  <si>
    <t>Sep. 30, 2018USD ($)</t>
  </si>
  <si>
    <t>Jun. 30, 2018USD ($)</t>
  </si>
  <si>
    <t>Mar. 31, 2018USD ($)</t>
  </si>
  <si>
    <t>Dec. 31, 2019USD ($)Number</t>
  </si>
  <si>
    <t>Dec. 31, 2017USD ($)</t>
  </si>
  <si>
    <t>Jan. 29, 2019USD ($)</t>
  </si>
  <si>
    <t>Jan. 02, 2019USD ($)</t>
  </si>
  <si>
    <t>Dec. 31, 2016USD ($)</t>
  </si>
  <si>
    <t>Right of use asset</t>
  </si>
  <si>
    <t>Accumulated other comprehensive loss, foreign currency translation</t>
  </si>
  <si>
    <t>Operating lease, current</t>
  </si>
  <si>
    <t>Operating lease, noncurrent</t>
  </si>
  <si>
    <t>Revenue from additional billings</t>
  </si>
  <si>
    <t>Revenue recognized for services performed in prior years</t>
  </si>
  <si>
    <t>Refund liability</t>
  </si>
  <si>
    <t>Revenue from retroactive price increases</t>
  </si>
  <si>
    <t>PG&amp;E Corporation [Member] | Pipeline Inspection segment [Member]</t>
  </si>
  <si>
    <t>Accounts receivable, net</t>
  </si>
  <si>
    <t>Sale of receivables</t>
  </si>
  <si>
    <t>Proceeds from sale of receivables</t>
  </si>
  <si>
    <t>Proceeds from collection of receivables</t>
  </si>
  <si>
    <t>PG&amp;E Corporation [Member] | Pipeline Inspection segment [Member] | Subsequent Event [Member]</t>
  </si>
  <si>
    <t>Accounting Standards 2016-02 [Member]</t>
  </si>
  <si>
    <t>Accounts Receivable [Member] | Customer Concentration Risk [Member]</t>
  </si>
  <si>
    <t>Concentration risk, percentage</t>
  </si>
  <si>
    <t>10.00%</t>
  </si>
  <si>
    <t>Number of customers | Number</t>
  </si>
  <si>
    <t>Canada [Member]</t>
  </si>
  <si>
    <t>Minimum [Member] | Revenues [Member] | Customer Concentration Risk [Member]</t>
  </si>
  <si>
    <t>Major Customer Two [Member] | Minimum [Member] | Revenues [Member] | Customer Concentration Risk [Member]</t>
  </si>
  <si>
    <t>15.00%</t>
  </si>
  <si>
    <t>Sanchez Energy Corporation [Member]</t>
  </si>
  <si>
    <t>Accounts receivable before allowance</t>
  </si>
  <si>
    <t>Sanchez Energy Corporation [Member] | Maximum [Member]</t>
  </si>
  <si>
    <t>Property and Equipment (Details) - USD ($) $ in Thousands</t>
  </si>
  <si>
    <t>Accumulated depreciation</t>
  </si>
  <si>
    <t>Total property, plant and equipment</t>
  </si>
  <si>
    <t>Land Improvements [Member]</t>
  </si>
  <si>
    <t>Useful lives</t>
  </si>
  <si>
    <t>15 years</t>
  </si>
  <si>
    <t>Buildings and Leasehold Improvements [Member]</t>
  </si>
  <si>
    <t>Facilities, Wells and Related Equipment [Member]</t>
  </si>
  <si>
    <t>Computer and Office Equipment [Member]</t>
  </si>
  <si>
    <t>Vehicles and Other [Member]</t>
  </si>
  <si>
    <t>Land [Member]</t>
  </si>
  <si>
    <t>Minimum [Member] | Buildings and Leasehold Improvements [Member]</t>
  </si>
  <si>
    <t>30 years</t>
  </si>
  <si>
    <t>Minimum [Member] | Facilities, Wells and Related Equipment [Member]</t>
  </si>
  <si>
    <t>Minimum [Member] | Computer and Office Equipment [Member]</t>
  </si>
  <si>
    <t>3 years</t>
  </si>
  <si>
    <t>Minimum [Member] | Vehicles and Other [Member]</t>
  </si>
  <si>
    <t>Maximum [Member] | Buildings and Leasehold Improvements [Member]</t>
  </si>
  <si>
    <t>39 years</t>
  </si>
  <si>
    <t>Maximum [Member] | Facilities, Wells and Related Equipment [Member]</t>
  </si>
  <si>
    <t>Maximum [Member] | Computer and Office Equipment [Member]</t>
  </si>
  <si>
    <t>9 years</t>
  </si>
  <si>
    <t>Maximum [Member] | Vehicles and Other [Member]</t>
  </si>
  <si>
    <t>Property and Equipment (Details Narrative) - USD ($) $ in Thousands</t>
  </si>
  <si>
    <t>Depreciation</t>
  </si>
  <si>
    <t>Cost of services, depreciation</t>
  </si>
  <si>
    <t>Finance leases depreciation</t>
  </si>
  <si>
    <t>Asset impairment charges</t>
  </si>
  <si>
    <t>Other Property and Equipment [Member]</t>
  </si>
  <si>
    <t>Accumulated depreciation, depletion and amortization, property, plant and equipment disposed</t>
  </si>
  <si>
    <t>Goodwill (Details) - USD ($) $ in Thousands</t>
  </si>
  <si>
    <t>Mar. 31, 2017</t>
  </si>
  <si>
    <t>Balance</t>
  </si>
  <si>
    <t>Foreign currency translation</t>
  </si>
  <si>
    <t>Dispositions</t>
  </si>
  <si>
    <t>Reclassified to assets held for sale</t>
  </si>
  <si>
    <t>Goodwill (Details Narrative) $ in Thousands</t>
  </si>
  <si>
    <t>May 31, 2018USD ($)</t>
  </si>
  <si>
    <t>Jan. 31, 2018USD ($)</t>
  </si>
  <si>
    <t>Mar. 31, 2017USD ($)</t>
  </si>
  <si>
    <t>Goodwill impaired</t>
  </si>
  <si>
    <t>Goodwill disposed</t>
  </si>
  <si>
    <t>Fair Value, Inputs, Level 3 [Member] | Measurement Input, Annual Cash Flow Growth Rate [Member] | Pipeline &amp; Process Services [Member]</t>
  </si>
  <si>
    <t>Reporting unit measurement input</t>
  </si>
  <si>
    <t>Fair Value, Inputs, Level 3 [Member] | Measurement Input, Discount Rate [Member] | Pipeline &amp; Process Services [Member]</t>
  </si>
  <si>
    <t>Intangible Assets (Details) - USD ($) $ in Thousands</t>
  </si>
  <si>
    <t>Intangible assets</t>
  </si>
  <si>
    <t>Less accumulated amortization</t>
  </si>
  <si>
    <t>Customer Relationships [Member]</t>
  </si>
  <si>
    <t>Contracts [Member]</t>
  </si>
  <si>
    <t>Finite-Lived Intangible Asset, Useful Life</t>
  </si>
  <si>
    <t>Noncompete Agreements [Member]</t>
  </si>
  <si>
    <t>Trademarks and Trade Names [Member]</t>
  </si>
  <si>
    <t>10 years</t>
  </si>
  <si>
    <t>Inspector Database [Member]</t>
  </si>
  <si>
    <t>Maximum [Member] | Customer Relationships [Member]</t>
  </si>
  <si>
    <t>Minimum [Member] | Customer Relationships [Member]</t>
  </si>
  <si>
    <t>Intangible Assets (Details 1) - USD ($) $ in Thousands</t>
  </si>
  <si>
    <t>2020</t>
  </si>
  <si>
    <t>2021</t>
  </si>
  <si>
    <t>2022</t>
  </si>
  <si>
    <t>2023</t>
  </si>
  <si>
    <t>2024</t>
  </si>
  <si>
    <t>Thereafter</t>
  </si>
  <si>
    <t>Intangible Assets (Details Narrative) - USD ($) $ in Thousands</t>
  </si>
  <si>
    <t>Amortization expense</t>
  </si>
  <si>
    <t>Impairment of intangible assets</t>
  </si>
  <si>
    <t>Trade Names [Member] | Pipeline Inspection [Member]</t>
  </si>
  <si>
    <t>Customer Relationships [Member] | Pipeline Inspection [Member]</t>
  </si>
  <si>
    <t>Credit Agreement (Details Narrative) $ in Thousands</t>
  </si>
  <si>
    <t>Mar. 15, 2020USD ($)</t>
  </si>
  <si>
    <t>Jan. 31, 2020USD ($)</t>
  </si>
  <si>
    <t>Credit facility, Average amount outstanding</t>
  </si>
  <si>
    <t>Write-off of debt issuance costs</t>
  </si>
  <si>
    <t>Interest expense including commitment fee</t>
  </si>
  <si>
    <t>Finance lease liabilities</t>
  </si>
  <si>
    <t>Repayment of credit facility</t>
  </si>
  <si>
    <t>Subsequent Event [Member]</t>
  </si>
  <si>
    <t>Line of Credit [Member]</t>
  </si>
  <si>
    <t>Amended and Restated Credit Agreement [Member]</t>
  </si>
  <si>
    <t>Line of credit facility, maximum borrowing capacity</t>
  </si>
  <si>
    <t>Line of credit facility, commitment fee percentage</t>
  </si>
  <si>
    <t>0.50%</t>
  </si>
  <si>
    <t>Debt covenant total adjusted leverage ratio maximum</t>
  </si>
  <si>
    <t>Debt covenant interest coverage ratio minimum</t>
  </si>
  <si>
    <t>Total adjusted leverage ratio</t>
  </si>
  <si>
    <t>Interest coverage ratio</t>
  </si>
  <si>
    <t>Multiple of adjusted EBITDA</t>
  </si>
  <si>
    <t>Trailing-twelve-month EBITDA</t>
  </si>
  <si>
    <t>Credit agreement minimum unused capacity at time of distributions</t>
  </si>
  <si>
    <t>Maximum [Member] | LIBOR [Member]</t>
  </si>
  <si>
    <t>Spread on variable rate borrowings</t>
  </si>
  <si>
    <t>4.00%</t>
  </si>
  <si>
    <t>Maximum [Member] | Base Rate [Member]</t>
  </si>
  <si>
    <t>3.00%</t>
  </si>
  <si>
    <t>Maximum [Member] | Line of Credit [Member]</t>
  </si>
  <si>
    <t>Debt instrument, interest rate, effective percentage during period</t>
  </si>
  <si>
    <t>6.02%</t>
  </si>
  <si>
    <t>5.32%</t>
  </si>
  <si>
    <t>Minimum [Member] | LIBOR [Member]</t>
  </si>
  <si>
    <t>2.50%</t>
  </si>
  <si>
    <t>Minimum [Member] | Base Rate [Member]</t>
  </si>
  <si>
    <t>1.50%</t>
  </si>
  <si>
    <t>Minimum [Member] | Line of Credit [Member]</t>
  </si>
  <si>
    <t>4.70%</t>
  </si>
  <si>
    <t>4.74%</t>
  </si>
  <si>
    <t>3.90%</t>
  </si>
  <si>
    <t>Income Taxes (Details) - USD ($) $ in Thousands</t>
  </si>
  <si>
    <t>Current tax expense (benefit):</t>
  </si>
  <si>
    <t>U.S. federal</t>
  </si>
  <si>
    <t>State</t>
  </si>
  <si>
    <t>Canadian</t>
  </si>
  <si>
    <t>Deferred tax expense (benefit):</t>
  </si>
  <si>
    <t>Total income tax expense</t>
  </si>
  <si>
    <t>Income Taxes (Details 1) - USD ($) $ in Thousands</t>
  </si>
  <si>
    <t>Tax (benefit) computed at statutory rate</t>
  </si>
  <si>
    <t>(Income) loss not subject to federal tax</t>
  </si>
  <si>
    <t>State income taxes, net of federal benefit</t>
  </si>
  <si>
    <t>Income Taxes (Details Narrative)</t>
  </si>
  <si>
    <t>Statutory tax rate</t>
  </si>
  <si>
    <t>21.00%</t>
  </si>
  <si>
    <t>35.00%</t>
  </si>
  <si>
    <t>Owners' Equity (Details) - USD ($) $ / shares in Units, shares in Thousands, $ in Thousands</t>
  </si>
  <si>
    <t>Sep. 30, 2019</t>
  </si>
  <si>
    <t>Mar. 31, 2019</t>
  </si>
  <si>
    <t>Weighted average common units outstanding (in shares)</t>
  </si>
  <si>
    <t>Basic net income per common limited partner unit (in dollars per share)</t>
  </si>
  <si>
    <t>Owners' Equity (Details 1) - USD ($) $ / shares in Units, shares in Thousands, $ in Thousands</t>
  </si>
  <si>
    <t>Weighted average common units outstanding</t>
  </si>
  <si>
    <t>Effect of dilutive securities:</t>
  </si>
  <si>
    <t>Weighted average preferred units outstanding</t>
  </si>
  <si>
    <t>Long-term incentive plan unvested units</t>
  </si>
  <si>
    <t>Diluted weighted average common units outstanding</t>
  </si>
  <si>
    <t>Diluted net income per common limited partner unit</t>
  </si>
  <si>
    <t>Owners' Equity (Details Narrative) - USD ($) $ / shares in Units, $ in Thousands</t>
  </si>
  <si>
    <t>May 29, 2018</t>
  </si>
  <si>
    <t>Partner's capital, units outstanding (in shares)</t>
  </si>
  <si>
    <t>Minimum quarterly distribution per unit to trigger incentive distribution</t>
  </si>
  <si>
    <t>Description of ownership groups</t>
  </si>
  <si>
    <t>Allocable to four ownership groups: (1) our preferred unitholder, (2) the noncontrolling interests in certain subsidiaries, (3) our General Partner and (4) our common unitholders.</t>
  </si>
  <si>
    <t>celp_DebtCovenantInterestCoverageRatioMinimum [Default Label]</t>
  </si>
  <si>
    <t>Annual rate of return of Preferred Units (percent)</t>
  </si>
  <si>
    <t>9.50%</t>
  </si>
  <si>
    <t>Dividend distribution to be paid in cash (percent)</t>
  </si>
  <si>
    <t>Dividend distribution to be paid in kind (percent)</t>
  </si>
  <si>
    <t>7.00%</t>
  </si>
  <si>
    <t>celp_DebtCovenantInterestCoverageRatioMinimum [Default Label] | Private Placement [Member]</t>
  </si>
  <si>
    <t>Number of units issued and sold in a private placement</t>
  </si>
  <si>
    <t>Price per unit (in dollars per unit)</t>
  </si>
  <si>
    <t>Proceeds of units sold in a private placement</t>
  </si>
  <si>
    <t>celp_DebtCovenantInterestCoverageRatioMinimum [Default Label] | Private Placement [Member] | Redemption Period Third [Member]</t>
  </si>
  <si>
    <t>Redemption price as percent of issue price</t>
  </si>
  <si>
    <t>101.00%</t>
  </si>
  <si>
    <t>celp_DebtCovenantInterestCoverageRatioMinimum [Default Label] | Private Placement [Member] | Redemption Period Two [Member]</t>
  </si>
  <si>
    <t>105.00%</t>
  </si>
  <si>
    <t>Common Units [Member] [Default Label]</t>
  </si>
  <si>
    <t>Distribution Two [Member]</t>
  </si>
  <si>
    <t>Incentive distribution, quarterly distributions of available cash from operating surplus, percentage</t>
  </si>
  <si>
    <t>25.00%</t>
  </si>
  <si>
    <t>Total Cash Distribution [Member]</t>
  </si>
  <si>
    <t>Distribution Three [Member]</t>
  </si>
  <si>
    <t>50.00%</t>
  </si>
  <si>
    <t>Percentage of income attributable to noncontrolling interests</t>
  </si>
  <si>
    <t>Partnership [Member] | General Partner [Member]</t>
  </si>
  <si>
    <t>Ownership interest</t>
  </si>
  <si>
    <t>0.00%</t>
  </si>
  <si>
    <t>Major Customers (Details) - Customer Concentration Risk [Member]</t>
  </si>
  <si>
    <t>Accounts Receivable [Member]</t>
  </si>
  <si>
    <t>Concentration percentage</t>
  </si>
  <si>
    <t>Minimum [Member] | Revenues [Member]</t>
  </si>
  <si>
    <t>Major Customer One [Member] | Revenues [Member]</t>
  </si>
  <si>
    <t>Name of major customer</t>
  </si>
  <si>
    <t>Pacific Gas and Electric Company</t>
  </si>
  <si>
    <t>Enterprise Products Partners L.P.</t>
  </si>
  <si>
    <t>Major Customer Two [Member] | Revenues [Member]</t>
  </si>
  <si>
    <t>Phillips 66</t>
  </si>
  <si>
    <t>Plains All American Pipeline, L.P.</t>
  </si>
  <si>
    <t>Major Customer Two [Member] | Minimum [Member] | Revenues [Member]</t>
  </si>
  <si>
    <t>Major Customer Three [Member] | Revenues [Member]</t>
  </si>
  <si>
    <t>Major Customers (Details Narrative) - Customer Concentration Risk [Member]</t>
  </si>
  <si>
    <t>Equity Compensation (Details) - $ / shares</t>
  </si>
  <si>
    <t>Equity Instruments Other than Options, Nonvested, Number of Shares</t>
  </si>
  <si>
    <t>Units at beginning</t>
  </si>
  <si>
    <t>Units granted</t>
  </si>
  <si>
    <t>Units vested</t>
  </si>
  <si>
    <t>Units forfeited</t>
  </si>
  <si>
    <t>Units at ending</t>
  </si>
  <si>
    <t>Equity Instruments Other than Options, Nonvested, Weighted Average Grant Date Fair Value</t>
  </si>
  <si>
    <t>Equity Compensation (Details Narrative) - USD ($) $ / shares in Units, $ in Thousands</t>
  </si>
  <si>
    <t>Share-based compensation expense</t>
  </si>
  <si>
    <t>Long Term Incentive Plan [Member]</t>
  </si>
  <si>
    <t>Shares authorized under plan</t>
  </si>
  <si>
    <t>Long Term Incentive Plan [Member] | Tranche Two [Member]</t>
  </si>
  <si>
    <t>Percentage of awards vesting</t>
  </si>
  <si>
    <t>33.33%</t>
  </si>
  <si>
    <t>Vesting period</t>
  </si>
  <si>
    <t>4 years</t>
  </si>
  <si>
    <t>Long Term Incentive Plan [Member] | Tranche One [Member]</t>
  </si>
  <si>
    <t>Long Term Incentive Plan [Member] | Tranche Three [Member]</t>
  </si>
  <si>
    <t>Predecessor Long Term Incentive Plan [Member] | Profit Interest Units [Member]</t>
  </si>
  <si>
    <t>Units outstanding</t>
  </si>
  <si>
    <t>Compensation cost not yet recognized</t>
  </si>
  <si>
    <t>Period for recognition of compensation cost</t>
  </si>
  <si>
    <t>2 years 7 months 6 days</t>
  </si>
  <si>
    <t>2 years 1 month 6 days</t>
  </si>
  <si>
    <t>Unvested units granted</t>
  </si>
  <si>
    <t>2 years 3 months 18 days</t>
  </si>
  <si>
    <t>1 year 10 months 24 days</t>
  </si>
  <si>
    <t>Third Quarter 2019 [Member] | Performance Units [Member]</t>
  </si>
  <si>
    <t>3 years 8 months 23 days</t>
  </si>
  <si>
    <t>Third Quarter 2019 [Member] | Market Units [Member]</t>
  </si>
  <si>
    <t>2 years 8 months 23 days</t>
  </si>
  <si>
    <t>Grants in 2019 [Member] | Market Units [Member]</t>
  </si>
  <si>
    <t>Related-Party Transactions (Details Narrative) - USD ($) $ in Thousands</t>
  </si>
  <si>
    <t>May 31, 2018</t>
  </si>
  <si>
    <t>Contribution attributable to general partner</t>
  </si>
  <si>
    <t>celp_DebtCovenantInterestCoverageRatioMinimum [Default Label] | Affiliated Entity [Member] | Private Placement [Member]</t>
  </si>
  <si>
    <t>General Partner [Member] | Omnibus Agreement [Member]</t>
  </si>
  <si>
    <t>Annual administrative fee</t>
  </si>
  <si>
    <t>Waiver of quarterly administrative fee</t>
  </si>
  <si>
    <t>Non-cash allocated costs</t>
  </si>
  <si>
    <t>Administrative fee expense</t>
  </si>
  <si>
    <t>Alati Arnegard LLC [Member]</t>
  </si>
  <si>
    <t>Management fee revenue from related parties</t>
  </si>
  <si>
    <t>Accounts receivable from related parties</t>
  </si>
  <si>
    <t>Investment in Arnegard</t>
  </si>
  <si>
    <t>CF Inspection Management, LLC [Member] | Cynthia A. Field [Member]</t>
  </si>
  <si>
    <t>Related-Party Transactions (Details Narrative 1)</t>
  </si>
  <si>
    <t>CF Inspection Management, LLC [Member] | Revenues [Member]</t>
  </si>
  <si>
    <t>3.30%</t>
  </si>
  <si>
    <t>3.40%</t>
  </si>
  <si>
    <t>3.50%</t>
  </si>
  <si>
    <t>Leases (Details) $ in Thousands</t>
  </si>
  <si>
    <t>Total lease payments</t>
  </si>
  <si>
    <t>Less imputed interest</t>
  </si>
  <si>
    <t>Total operating lease obligation</t>
  </si>
  <si>
    <t>Leases (Details 1) $ in Thousands</t>
  </si>
  <si>
    <t>Total finance lease obligation</t>
  </si>
  <si>
    <t>Leases (Details 2) $ in Thousands</t>
  </si>
  <si>
    <t>Amortization of right-of-use assets</t>
  </si>
  <si>
    <t>Interest on lease liabilities</t>
  </si>
  <si>
    <t>Operating lease expense</t>
  </si>
  <si>
    <t>Short-term lease expense</t>
  </si>
  <si>
    <t>Variable lease expense</t>
  </si>
  <si>
    <t>Sublease income - related parties</t>
  </si>
  <si>
    <t>Total lease expense</t>
  </si>
  <si>
    <t>Cost of Services [Member]</t>
  </si>
  <si>
    <t>[1]</t>
  </si>
  <si>
    <t>These short-term lease expenses are included in costs of services within our Consolidated Statement of Operations. The nature of these expenses includes the rental of compressors, dryers, vehicles, frac tanks, launchers, receivers and various other types of equipment. These rentals have lease terms of one year or less.</t>
  </si>
  <si>
    <t>Leases (Details Narrative) - USD ($) $ in Thousands</t>
  </si>
  <si>
    <t>ROU operating lease assets</t>
  </si>
  <si>
    <t>Operating leases maturity terms</t>
  </si>
  <si>
    <t>2024-11</t>
  </si>
  <si>
    <t>Operating leases, weighted average remaining lease term</t>
  </si>
  <si>
    <t>5 years 1 month 6 days</t>
  </si>
  <si>
    <t>Operating leases, weighted average discount rate</t>
  </si>
  <si>
    <t>6.10%</t>
  </si>
  <si>
    <t>Finance lease, weighted average remaining lease term</t>
  </si>
  <si>
    <t>2 years 8 months 12 days</t>
  </si>
  <si>
    <t>Finance lease, weighted average discount rate</t>
  </si>
  <si>
    <t>5.60%</t>
  </si>
  <si>
    <t>Lease expense</t>
  </si>
  <si>
    <t>Office Space Headquarters [Member]</t>
  </si>
  <si>
    <t>Commitments and Contingencies (Details Narrative) - USD ($) $ in Thousands</t>
  </si>
  <si>
    <t>Feb. 27, 2019</t>
  </si>
  <si>
    <t>Gain on settlement</t>
  </si>
  <si>
    <t>Performance Obligation [Member]</t>
  </si>
  <si>
    <t>Short-term security deposits</t>
  </si>
  <si>
    <t>Master Service Agreement Compliance Audits [Member]</t>
  </si>
  <si>
    <t>Compliance audit contigencies reserve</t>
  </si>
  <si>
    <t>Settled Litigation [Member]</t>
  </si>
  <si>
    <t>Lawsuit filing date</t>
  </si>
  <si>
    <t>February 27, 2019</t>
  </si>
  <si>
    <t>Amount alleged owed in lawsuit for services</t>
  </si>
  <si>
    <t>Name of Plaintiff</t>
  </si>
  <si>
    <t>Sun Mountain LLC</t>
  </si>
  <si>
    <t>Name of Defendant</t>
  </si>
  <si>
    <t>TIR-PUC</t>
  </si>
  <si>
    <t>Segment Disclosures (Details) - USD ($) $ in Thousands</t>
  </si>
  <si>
    <t>Losses (gains) on asset disposals, net</t>
  </si>
  <si>
    <t>Operating income (loss)</t>
  </si>
  <si>
    <t>[2]</t>
  </si>
  <si>
    <t>[3]</t>
  </si>
  <si>
    <t>Other [Member]</t>
  </si>
  <si>
    <t>[4]</t>
  </si>
  <si>
    <t>[5]</t>
  </si>
  <si>
    <t>[6]</t>
  </si>
  <si>
    <t>Amount includes $3.3 million of the administrative fee charged by Holdings specified in the omnibus agreement.</t>
  </si>
  <si>
    <t>Amount includes $2.8 million of the administrative fee charged by Holdings specified in the omnibus agreement.</t>
  </si>
  <si>
    <t>Amount includes $1.4 million of the administrative fee charged by Holdings specified in the omnibus agreement.</t>
  </si>
  <si>
    <t>Amount includes $1.8 million of allocated general and administrative expenses incurred by Holdings but not charged to us. For the six months ended June 30, 2017, Holdings waived the administrative fee specified in the omnibus agreement.</t>
  </si>
  <si>
    <t>Amount includes $1.2 million of the administrative fee charged by Holdings specified in the omnibus agreement.</t>
  </si>
  <si>
    <t>Amount includes $0.6 million of the administrative fee charged by Holdings specified in the omnibus agreement.</t>
  </si>
  <si>
    <t>Segment Disclosures (Details Narrative) $ in Thousands</t>
  </si>
  <si>
    <t>Number of reportable segments | Number</t>
  </si>
  <si>
    <t>Omnibus Agreement [Member] | Environmental Services [Member]</t>
  </si>
  <si>
    <t>Allocated administrative fee charged by Holdings</t>
  </si>
  <si>
    <t>Omnibus Agreement [Member] | Pipeline Inspection [Member]</t>
  </si>
  <si>
    <t>Omnibus Agreement [Member] | Other [Member]</t>
  </si>
  <si>
    <t>General and administrative expenses incurred by Holdings but not charged</t>
  </si>
  <si>
    <t>Distributions (Details) - USD ($) $ / shares in Units, $ in Thousands</t>
  </si>
  <si>
    <t>Feb. 14, 2020</t>
  </si>
  <si>
    <t>Nov. 14, 2019</t>
  </si>
  <si>
    <t>Aug. 14, 2019</t>
  </si>
  <si>
    <t>May 15, 2019</t>
  </si>
  <si>
    <t>Feb. 14, 2019</t>
  </si>
  <si>
    <t>Nov. 14, 2018</t>
  </si>
  <si>
    <t>Aug. 14, 2018</t>
  </si>
  <si>
    <t>May 15, 2018</t>
  </si>
  <si>
    <t>Feb. 14, 2018</t>
  </si>
  <si>
    <t>Dec. 31, 2015</t>
  </si>
  <si>
    <t>Dec. 31, 2014</t>
  </si>
  <si>
    <t>Per Unit Cash Distribution (in dollars per share)</t>
  </si>
  <si>
    <t>Total Cash Distribution</t>
  </si>
  <si>
    <t>Affiliated Entity [Member]</t>
  </si>
  <si>
    <t>Affiliated Entity [Member] | Subsequent Event [Member]</t>
  </si>
  <si>
    <t>Fourth quarter 2019 distribution was declared and paid in the first quarter of 2020.</t>
  </si>
  <si>
    <t>Approximately 64.0% of the Partnership's outstanding common units at December 31, 2018 were held by affiliates.</t>
  </si>
  <si>
    <t>Distributions (Details 1) - USD ($) $ in Thousands</t>
  </si>
  <si>
    <t>Total Distributions</t>
  </si>
  <si>
    <t>celp_DebtCovenantInterestCoverageRatioMinimum [Default Label] | Subsequent Event [Member]</t>
  </si>
  <si>
    <t>Total Cash Distribution [Member] | celp_DebtCovenantInterestCoverageRatioMinimum [Default Label]</t>
  </si>
  <si>
    <t>Total Cash Distribution [Member] | celp_DebtCovenantInterestCoverageRatioMinimum [Default Label] | Subsequent Event [Member]</t>
  </si>
  <si>
    <t>This distribution relates to the period from May 29, 2018 (date of preferred unit issuance) through September 30, 2018.</t>
  </si>
  <si>
    <t>Distributions (Details Narrative)</t>
  </si>
  <si>
    <t>Percentage of outstanding common units held by affiliates</t>
  </si>
  <si>
    <t>64.00%</t>
  </si>
  <si>
    <t>Sale of Water Treatment facilities (Details Narrative) - USD ($) $ in Thousands</t>
  </si>
  <si>
    <t>Jan. 31, 2018</t>
  </si>
  <si>
    <t>Allocated goodwill</t>
  </si>
  <si>
    <t>Orla SWD, LLC and Pecos SWD, LLC [Member] | Environmental Services [Member]</t>
  </si>
  <si>
    <t>Cash proceeds from sale of subsidiary</t>
  </si>
  <si>
    <t>Revenue</t>
  </si>
  <si>
    <t>Quarterly Financial Information (Unaudited) (Details) - USD ($) $ / shares in Units, $ in Thousands</t>
  </si>
  <si>
    <t>Quarterly Financial Information Unaudited</t>
  </si>
  <si>
    <t>Gains (losses) on asset disposals, net</t>
  </si>
  <si>
    <t>Net income</t>
  </si>
  <si>
    <t>Net income attributable to partners / controlling interests</t>
  </si>
  <si>
    <t>Net income per common limited partner unit - basic (in dollars per share)</t>
  </si>
  <si>
    <t>Net income per common limited partner unit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C20" s="5" t="n">
        <v>12177902</v>
      </c>
    </row>
    <row r="21" spans="1:4">
      <c r="A21" s="4" t="s">
        <v>35</v>
      </c>
      <c r="D21" s="6" t="n">
        <v>3143825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196</v>
      </c>
    </row>
    <row r="4" spans="1:2">
      <c r="A4" s="4" t="s">
        <v>52</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5700</v>
      </c>
      <c r="C3" s="6" t="n">
        <v>15380</v>
      </c>
    </row>
    <row r="4" spans="1:3">
      <c r="A4" s="4" t="s">
        <v>44</v>
      </c>
      <c r="B4" s="5" t="n">
        <v>52524</v>
      </c>
      <c r="C4" s="5" t="n">
        <v>48789</v>
      </c>
    </row>
    <row r="5" spans="1:3">
      <c r="A5" s="4" t="s">
        <v>45</v>
      </c>
      <c r="B5" s="5" t="n">
        <v>988</v>
      </c>
      <c r="C5" s="5" t="n">
        <v>1396</v>
      </c>
    </row>
    <row r="6" spans="1:3">
      <c r="A6" s="4" t="s">
        <v>46</v>
      </c>
      <c r="B6" s="5" t="n">
        <v>69212</v>
      </c>
      <c r="C6" s="5" t="n">
        <v>65565</v>
      </c>
    </row>
    <row r="7" spans="1:3">
      <c r="A7" s="3" t="s">
        <v>47</v>
      </c>
    </row>
    <row r="8" spans="1:3">
      <c r="A8" s="4" t="s">
        <v>48</v>
      </c>
      <c r="B8" s="5" t="n">
        <v>26499</v>
      </c>
      <c r="C8" s="5" t="n">
        <v>23988</v>
      </c>
    </row>
    <row r="9" spans="1:3">
      <c r="A9" s="4" t="s">
        <v>49</v>
      </c>
      <c r="B9" s="5" t="n">
        <v>13738</v>
      </c>
      <c r="C9" s="5" t="n">
        <v>11266</v>
      </c>
    </row>
    <row r="10" spans="1:3">
      <c r="A10" s="4" t="s">
        <v>50</v>
      </c>
      <c r="B10" s="5" t="n">
        <v>12761</v>
      </c>
      <c r="C10" s="5" t="n">
        <v>12722</v>
      </c>
    </row>
    <row r="11" spans="1:3">
      <c r="A11" s="4" t="s">
        <v>51</v>
      </c>
      <c r="B11" s="5" t="n">
        <v>20063</v>
      </c>
      <c r="C11" s="5" t="n">
        <v>22759</v>
      </c>
    </row>
    <row r="12" spans="1:3">
      <c r="A12" s="4" t="s">
        <v>52</v>
      </c>
      <c r="B12" s="5" t="n">
        <v>50356</v>
      </c>
      <c r="C12" s="5" t="n">
        <v>50294</v>
      </c>
    </row>
    <row r="13" spans="1:3">
      <c r="A13" s="4" t="s">
        <v>53</v>
      </c>
      <c r="B13" s="5" t="n">
        <v>600</v>
      </c>
    </row>
    <row r="14" spans="1:3">
      <c r="A14" s="4" t="s">
        <v>54</v>
      </c>
      <c r="B14" s="5" t="n">
        <v>2942</v>
      </c>
    </row>
    <row r="15" spans="1:3">
      <c r="A15" s="4" t="s">
        <v>55</v>
      </c>
      <c r="B15" s="5" t="n">
        <v>803</v>
      </c>
      <c r="C15" s="5" t="n">
        <v>1260</v>
      </c>
    </row>
    <row r="16" spans="1:3">
      <c r="A16" s="4" t="s">
        <v>56</v>
      </c>
      <c r="B16" s="5" t="n">
        <v>605</v>
      </c>
      <c r="C16" s="5" t="n">
        <v>253</v>
      </c>
    </row>
    <row r="17" spans="1:3">
      <c r="A17" s="4" t="s">
        <v>57</v>
      </c>
      <c r="B17" s="5" t="n">
        <v>157342</v>
      </c>
      <c r="C17" s="5" t="n">
        <v>152853</v>
      </c>
    </row>
    <row r="18" spans="1:3">
      <c r="A18" s="3" t="s">
        <v>58</v>
      </c>
    </row>
    <row r="19" spans="1:3">
      <c r="A19" s="4" t="s">
        <v>59</v>
      </c>
      <c r="B19" s="5" t="n">
        <v>3529</v>
      </c>
      <c r="C19" s="5" t="n">
        <v>4848</v>
      </c>
    </row>
    <row r="20" spans="1:3">
      <c r="A20" s="4" t="s">
        <v>60</v>
      </c>
      <c r="B20" s="5" t="n">
        <v>1167</v>
      </c>
      <c r="C20" s="5" t="n">
        <v>4060</v>
      </c>
    </row>
    <row r="21" spans="1:3">
      <c r="A21" s="4" t="s">
        <v>61</v>
      </c>
      <c r="B21" s="5" t="n">
        <v>14850</v>
      </c>
      <c r="C21" s="5" t="n">
        <v>12276</v>
      </c>
    </row>
    <row r="22" spans="1:3">
      <c r="A22" s="4" t="s">
        <v>62</v>
      </c>
      <c r="B22" s="5" t="n">
        <v>1092</v>
      </c>
      <c r="C22" s="5" t="n">
        <v>737</v>
      </c>
    </row>
    <row r="23" spans="1:3">
      <c r="A23" s="4" t="s">
        <v>63</v>
      </c>
      <c r="B23" s="5" t="n">
        <v>183</v>
      </c>
      <c r="C23" s="5" t="n">
        <v>90</v>
      </c>
    </row>
    <row r="24" spans="1:3">
      <c r="A24" s="4" t="s">
        <v>64</v>
      </c>
      <c r="B24" s="5" t="n">
        <v>459</v>
      </c>
    </row>
    <row r="25" spans="1:3">
      <c r="A25" s="4" t="s">
        <v>65</v>
      </c>
      <c r="B25" s="5" t="n">
        <v>21280</v>
      </c>
      <c r="C25" s="5" t="n">
        <v>22011</v>
      </c>
    </row>
    <row r="26" spans="1:3">
      <c r="A26" s="4" t="s">
        <v>66</v>
      </c>
      <c r="B26" s="5" t="n">
        <v>74929</v>
      </c>
      <c r="C26" s="5" t="n">
        <v>76129</v>
      </c>
    </row>
    <row r="27" spans="1:3">
      <c r="A27" s="4" t="s">
        <v>63</v>
      </c>
      <c r="B27" s="5" t="n">
        <v>359</v>
      </c>
      <c r="C27" s="5" t="n">
        <v>248</v>
      </c>
    </row>
    <row r="28" spans="1:3">
      <c r="A28" s="4" t="s">
        <v>64</v>
      </c>
      <c r="B28" s="5" t="n">
        <v>2425</v>
      </c>
    </row>
    <row r="29" spans="1:3">
      <c r="A29" s="4" t="s">
        <v>67</v>
      </c>
      <c r="B29" s="5" t="n">
        <v>158</v>
      </c>
      <c r="C29" s="5" t="n">
        <v>178</v>
      </c>
    </row>
    <row r="30" spans="1:3">
      <c r="A30" s="4" t="s">
        <v>68</v>
      </c>
      <c r="B30" s="5" t="n">
        <v>99151</v>
      </c>
      <c r="C30" s="5" t="n">
        <v>98566</v>
      </c>
    </row>
    <row r="31" spans="1:3">
      <c r="A31" s="4" t="s">
        <v>69</v>
      </c>
      <c r="B31" s="4" t="s">
        <v>70</v>
      </c>
    </row>
    <row r="32" spans="1:3">
      <c r="A32" s="3" t="s">
        <v>71</v>
      </c>
    </row>
    <row r="33" spans="1:3">
      <c r="A33" s="4" t="s">
        <v>72</v>
      </c>
      <c r="B33" s="5" t="n">
        <v>37334</v>
      </c>
      <c r="C33" s="5" t="n">
        <v>34677</v>
      </c>
    </row>
    <row r="34" spans="1:3">
      <c r="A34" s="4" t="s">
        <v>73</v>
      </c>
      <c r="B34" s="5" t="n">
        <v>44291</v>
      </c>
      <c r="C34" s="5" t="n">
        <v>44291</v>
      </c>
    </row>
    <row r="35" spans="1:3">
      <c r="A35" s="4" t="s">
        <v>74</v>
      </c>
      <c r="B35" s="5" t="n">
        <v>-25876</v>
      </c>
      <c r="C35" s="5" t="n">
        <v>-25876</v>
      </c>
    </row>
    <row r="36" spans="1:3">
      <c r="A36" s="4" t="s">
        <v>75</v>
      </c>
      <c r="B36" s="5" t="n">
        <v>-2577</v>
      </c>
      <c r="C36" s="5" t="n">
        <v>-2414</v>
      </c>
    </row>
    <row r="37" spans="1:3">
      <c r="A37" s="4" t="s">
        <v>76</v>
      </c>
      <c r="B37" s="5" t="n">
        <v>53172</v>
      </c>
      <c r="C37" s="5" t="n">
        <v>50678</v>
      </c>
    </row>
    <row r="38" spans="1:3">
      <c r="A38" s="4" t="s">
        <v>77</v>
      </c>
      <c r="B38" s="5" t="n">
        <v>5019</v>
      </c>
      <c r="C38" s="5" t="n">
        <v>3609</v>
      </c>
    </row>
    <row r="39" spans="1:3">
      <c r="A39" s="4" t="s">
        <v>78</v>
      </c>
      <c r="B39" s="5" t="n">
        <v>58191</v>
      </c>
      <c r="C39" s="5" t="n">
        <v>54287</v>
      </c>
    </row>
    <row r="40" spans="1:3">
      <c r="A40" s="4" t="s">
        <v>79</v>
      </c>
      <c r="B40" s="6" t="n">
        <v>157342</v>
      </c>
      <c r="C40" s="6" t="n">
        <v>15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228</v>
      </c>
    </row>
    <row r="4" spans="1:2">
      <c r="A4" s="4" t="s">
        <v>13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193</v>
      </c>
      <c r="B13" s="4" t="s">
        <v>255</v>
      </c>
    </row>
    <row r="14" spans="1:2">
      <c r="A14" s="4" t="s">
        <v>256</v>
      </c>
      <c r="B14" s="4" t="s">
        <v>257</v>
      </c>
    </row>
    <row r="15" spans="1:2">
      <c r="A15" s="4" t="s">
        <v>204</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v>
      </c>
      <c r="B1" s="2" t="s">
        <v>2</v>
      </c>
      <c r="C1" s="2" t="s">
        <v>41</v>
      </c>
    </row>
    <row r="2" spans="1:3">
      <c r="A2" s="3" t="s">
        <v>81</v>
      </c>
    </row>
    <row r="3" spans="1:3">
      <c r="A3" s="4" t="s">
        <v>82</v>
      </c>
      <c r="B3" s="5" t="n">
        <v>12068</v>
      </c>
      <c r="C3" s="5" t="n">
        <v>11947</v>
      </c>
    </row>
    <row r="4" spans="1:3">
      <c r="A4" s="4" t="s">
        <v>83</v>
      </c>
      <c r="B4" s="5" t="n">
        <v>5769</v>
      </c>
      <c r="C4" s="5" t="n">
        <v>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29</v>
      </c>
    </row>
    <row r="3" spans="1:2">
      <c r="A3" s="4" t="s">
        <v>330</v>
      </c>
      <c r="B3" s="5" t="n">
        <v>9</v>
      </c>
    </row>
    <row r="4" spans="1:2">
      <c r="A4" s="4" t="s">
        <v>331</v>
      </c>
      <c r="B4" s="5" t="n">
        <v>10</v>
      </c>
    </row>
    <row r="5" spans="1:2">
      <c r="A5" s="4" t="s">
        <v>332</v>
      </c>
      <c r="B5" s="5" t="n">
        <v>12</v>
      </c>
    </row>
    <row r="6" spans="1:2">
      <c r="A6" s="4" t="s">
        <v>333</v>
      </c>
      <c r="B6"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1</v>
      </c>
      <c r="D2" s="2" t="s">
        <v>85</v>
      </c>
    </row>
    <row r="3" spans="1:4">
      <c r="A3" s="4" t="s">
        <v>86</v>
      </c>
      <c r="B3" s="6" t="n">
        <v>401648</v>
      </c>
      <c r="C3" s="6" t="n">
        <v>314960</v>
      </c>
      <c r="D3" s="6" t="n">
        <v>286342</v>
      </c>
    </row>
    <row r="4" spans="1:4">
      <c r="A4" s="4" t="s">
        <v>87</v>
      </c>
      <c r="B4" s="5" t="n">
        <v>347924</v>
      </c>
      <c r="C4" s="5" t="n">
        <v>270914</v>
      </c>
      <c r="D4" s="5" t="n">
        <v>252739</v>
      </c>
    </row>
    <row r="5" spans="1:4">
      <c r="A5" s="4" t="s">
        <v>88</v>
      </c>
      <c r="B5" s="5" t="n">
        <v>53724</v>
      </c>
      <c r="C5" s="5" t="n">
        <v>44046</v>
      </c>
      <c r="D5" s="5" t="n">
        <v>33603</v>
      </c>
    </row>
    <row r="6" spans="1:4">
      <c r="A6" s="3" t="s">
        <v>89</v>
      </c>
    </row>
    <row r="7" spans="1:4">
      <c r="A7" s="4" t="s">
        <v>90</v>
      </c>
      <c r="B7" s="5" t="n">
        <v>25626</v>
      </c>
      <c r="C7" s="5" t="n">
        <v>23744</v>
      </c>
      <c r="D7" s="5" t="n">
        <v>21055</v>
      </c>
    </row>
    <row r="8" spans="1:4">
      <c r="A8" s="4" t="s">
        <v>91</v>
      </c>
      <c r="B8" s="5" t="n">
        <v>4448</v>
      </c>
      <c r="C8" s="5" t="n">
        <v>4404</v>
      </c>
      <c r="D8" s="5" t="n">
        <v>4443</v>
      </c>
    </row>
    <row r="9" spans="1:4">
      <c r="A9" s="4" t="s">
        <v>92</v>
      </c>
      <c r="D9" s="5" t="n">
        <v>3598</v>
      </c>
    </row>
    <row r="10" spans="1:4">
      <c r="A10" s="4" t="s">
        <v>93</v>
      </c>
      <c r="B10" s="5" t="n">
        <v>-25</v>
      </c>
      <c r="C10" s="5" t="n">
        <v>-4108</v>
      </c>
      <c r="D10" s="5" t="n">
        <v>-570</v>
      </c>
    </row>
    <row r="11" spans="1:4">
      <c r="A11" s="4" t="s">
        <v>94</v>
      </c>
      <c r="B11" s="5" t="n">
        <v>23675</v>
      </c>
      <c r="C11" s="5" t="n">
        <v>20006</v>
      </c>
      <c r="D11" s="5" t="n">
        <v>5077</v>
      </c>
    </row>
    <row r="12" spans="1:4">
      <c r="A12" s="3" t="s">
        <v>95</v>
      </c>
    </row>
    <row r="13" spans="1:4">
      <c r="A13" s="4" t="s">
        <v>96</v>
      </c>
      <c r="B13" s="5" t="n">
        <v>-5330</v>
      </c>
      <c r="C13" s="5" t="n">
        <v>-6206</v>
      </c>
      <c r="D13" s="5" t="n">
        <v>-7335</v>
      </c>
    </row>
    <row r="14" spans="1:4">
      <c r="A14" s="4" t="s">
        <v>97</v>
      </c>
      <c r="C14" s="5" t="n">
        <v>-114</v>
      </c>
    </row>
    <row r="15" spans="1:4">
      <c r="A15" s="4" t="s">
        <v>98</v>
      </c>
      <c r="B15" s="5" t="n">
        <v>222</v>
      </c>
      <c r="C15" s="5" t="n">
        <v>-643</v>
      </c>
      <c r="D15" s="5" t="n">
        <v>732</v>
      </c>
    </row>
    <row r="16" spans="1:4">
      <c r="A16" s="4" t="s">
        <v>99</v>
      </c>
      <c r="B16" s="5" t="n">
        <v>1111</v>
      </c>
      <c r="C16" s="5" t="n">
        <v>373</v>
      </c>
      <c r="D16" s="5" t="n">
        <v>199</v>
      </c>
    </row>
    <row r="17" spans="1:4">
      <c r="A17" s="4" t="s">
        <v>100</v>
      </c>
      <c r="B17" s="5" t="n">
        <v>19678</v>
      </c>
      <c r="C17" s="5" t="n">
        <v>13416</v>
      </c>
      <c r="D17" s="5" t="n">
        <v>-1327</v>
      </c>
    </row>
    <row r="18" spans="1:4">
      <c r="A18" s="4" t="s">
        <v>101</v>
      </c>
      <c r="B18" s="5" t="n">
        <v>2254</v>
      </c>
      <c r="C18" s="5" t="n">
        <v>1318</v>
      </c>
      <c r="D18" s="5" t="n">
        <v>596</v>
      </c>
    </row>
    <row r="19" spans="1:4">
      <c r="A19" s="4" t="s">
        <v>102</v>
      </c>
      <c r="B19" s="5" t="n">
        <v>17424</v>
      </c>
      <c r="C19" s="5" t="n">
        <v>12098</v>
      </c>
      <c r="D19" s="5" t="n">
        <v>-1923</v>
      </c>
    </row>
    <row r="20" spans="1:4">
      <c r="A20" s="4" t="s">
        <v>103</v>
      </c>
      <c r="B20" s="5" t="n">
        <v>1410</v>
      </c>
      <c r="C20" s="5" t="n">
        <v>685</v>
      </c>
      <c r="D20" s="5" t="n">
        <v>-1110</v>
      </c>
    </row>
    <row r="21" spans="1:4">
      <c r="A21" s="4" t="s">
        <v>104</v>
      </c>
      <c r="B21" s="5" t="n">
        <v>16014</v>
      </c>
      <c r="C21" s="5" t="n">
        <v>11413</v>
      </c>
      <c r="D21" s="5" t="n">
        <v>-813</v>
      </c>
    </row>
    <row r="22" spans="1:4">
      <c r="A22" s="4" t="s">
        <v>105</v>
      </c>
      <c r="D22" s="5" t="n">
        <v>-4050</v>
      </c>
    </row>
    <row r="23" spans="1:4">
      <c r="A23" s="4" t="s">
        <v>106</v>
      </c>
      <c r="B23" s="5" t="n">
        <v>16014</v>
      </c>
      <c r="C23" s="5" t="n">
        <v>11413</v>
      </c>
      <c r="D23" s="5" t="n">
        <v>3237</v>
      </c>
    </row>
    <row r="24" spans="1:4">
      <c r="A24" s="4" t="s">
        <v>107</v>
      </c>
      <c r="B24" s="5" t="n">
        <v>4133</v>
      </c>
      <c r="C24" s="5" t="n">
        <v>2445</v>
      </c>
    </row>
    <row r="25" spans="1:4">
      <c r="A25" s="4" t="s">
        <v>108</v>
      </c>
      <c r="B25" s="6" t="n">
        <v>11881</v>
      </c>
      <c r="C25" s="6" t="n">
        <v>8968</v>
      </c>
      <c r="D25" s="6" t="n">
        <v>3237</v>
      </c>
    </row>
    <row r="26" spans="1:4">
      <c r="A26" s="3" t="s">
        <v>109</v>
      </c>
    </row>
    <row r="27" spans="1:4">
      <c r="A27" s="4" t="s">
        <v>110</v>
      </c>
      <c r="B27" s="7" t="n">
        <v>0.99</v>
      </c>
      <c r="C27" s="7" t="n">
        <v>0.75</v>
      </c>
      <c r="D27" s="7" t="n">
        <v>0.29</v>
      </c>
    </row>
    <row r="28" spans="1:4">
      <c r="A28" s="4" t="s">
        <v>111</v>
      </c>
      <c r="B28" s="7" t="n">
        <v>0.88</v>
      </c>
      <c r="C28" s="7" t="n">
        <v>0.72</v>
      </c>
      <c r="D28" s="7" t="n">
        <v>0.29</v>
      </c>
    </row>
    <row r="29" spans="1:4">
      <c r="A29" s="3" t="s">
        <v>112</v>
      </c>
    </row>
    <row r="30" spans="1:4">
      <c r="A30" s="4" t="s">
        <v>113</v>
      </c>
      <c r="B30" s="5" t="n">
        <v>12039</v>
      </c>
      <c r="C30" s="5" t="n">
        <v>11929</v>
      </c>
      <c r="D30" s="5" t="n">
        <v>11152</v>
      </c>
    </row>
    <row r="31" spans="1:4">
      <c r="A31" s="4" t="s">
        <v>114</v>
      </c>
      <c r="B31" s="5" t="n">
        <v>18289</v>
      </c>
      <c r="C31" s="5" t="n">
        <v>15757</v>
      </c>
      <c r="D31" s="5" t="n">
        <v>11253</v>
      </c>
    </row>
    <row r="32" spans="1:4">
      <c r="A32" s="4" t="s">
        <v>115</v>
      </c>
    </row>
    <row r="33" spans="1:4">
      <c r="A33" s="3" t="s">
        <v>95</v>
      </c>
    </row>
    <row r="34" spans="1:4">
      <c r="A34" s="4" t="s">
        <v>102</v>
      </c>
      <c r="B34" s="6" t="n">
        <v>1410</v>
      </c>
      <c r="C34" s="6" t="n">
        <v>685</v>
      </c>
      <c r="D34" s="6" t="n">
        <v>-1110</v>
      </c>
    </row>
    <row r="35" spans="1:4">
      <c r="A35" s="4" t="s">
        <v>116</v>
      </c>
    </row>
    <row r="36" spans="1:4">
      <c r="A36" s="3" t="s">
        <v>112</v>
      </c>
    </row>
    <row r="37" spans="1:4">
      <c r="A37" s="4" t="s">
        <v>117</v>
      </c>
      <c r="B37" s="4" t="s">
        <v>70</v>
      </c>
    </row>
    <row r="38" spans="1:4">
      <c r="A38" s="4" t="s">
        <v>118</v>
      </c>
      <c r="D38" s="5" t="n">
        <v>729</v>
      </c>
    </row>
    <row r="39" spans="1:4">
      <c r="A39" s="4" t="s">
        <v>119</v>
      </c>
    </row>
    <row r="40" spans="1:4">
      <c r="A40" s="3" t="s">
        <v>95</v>
      </c>
    </row>
    <row r="41" spans="1:4">
      <c r="A41" s="4" t="s">
        <v>102</v>
      </c>
      <c r="B41" s="6" t="n">
        <v>11881</v>
      </c>
      <c r="C41" s="5" t="n">
        <v>8968</v>
      </c>
      <c r="D41" s="6" t="n">
        <v>3237</v>
      </c>
    </row>
    <row r="42" spans="1:4">
      <c r="A42" s="4" t="s">
        <v>120</v>
      </c>
    </row>
    <row r="43" spans="1:4">
      <c r="A43" s="3" t="s">
        <v>95</v>
      </c>
    </row>
    <row r="44" spans="1:4">
      <c r="A44" s="4" t="s">
        <v>102</v>
      </c>
      <c r="B44" s="6" t="n">
        <v>4133</v>
      </c>
      <c r="C44" s="6" t="n">
        <v>2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1</v>
      </c>
    </row>
    <row r="2" spans="1:3">
      <c r="A2" s="3" t="s">
        <v>191</v>
      </c>
    </row>
    <row r="3" spans="1:3">
      <c r="A3" s="4" t="s">
        <v>335</v>
      </c>
      <c r="B3" s="6" t="n">
        <v>9670</v>
      </c>
      <c r="C3" s="6" t="n">
        <v>9468</v>
      </c>
    </row>
    <row r="4" spans="1:3">
      <c r="A4" s="4" t="s">
        <v>336</v>
      </c>
      <c r="B4" s="5" t="n">
        <v>1682</v>
      </c>
      <c r="C4" s="5" t="n">
        <v>1202</v>
      </c>
    </row>
    <row r="5" spans="1:3">
      <c r="A5" s="4" t="s">
        <v>337</v>
      </c>
      <c r="B5" s="5" t="n">
        <v>1900</v>
      </c>
    </row>
    <row r="6" spans="1:3">
      <c r="A6" s="4" t="s">
        <v>338</v>
      </c>
      <c r="B6" s="5" t="n">
        <v>1598</v>
      </c>
      <c r="C6" s="5" t="n">
        <v>1606</v>
      </c>
    </row>
    <row r="7" spans="1:3">
      <c r="A7" s="4" t="s">
        <v>132</v>
      </c>
      <c r="B7" s="6" t="n">
        <v>14850</v>
      </c>
      <c r="C7" s="6" t="n">
        <v>12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9</v>
      </c>
      <c r="B1" s="2" t="s">
        <v>340</v>
      </c>
      <c r="F1" s="2" t="s">
        <v>1</v>
      </c>
    </row>
    <row r="2" spans="1:8">
      <c r="B2" s="2" t="s">
        <v>41</v>
      </c>
      <c r="C2" s="2" t="s">
        <v>341</v>
      </c>
      <c r="D2" s="2" t="s">
        <v>342</v>
      </c>
      <c r="E2" s="2" t="s">
        <v>343</v>
      </c>
      <c r="F2" s="2" t="s">
        <v>2</v>
      </c>
      <c r="G2" s="2" t="s">
        <v>41</v>
      </c>
      <c r="H2" s="2" t="s">
        <v>85</v>
      </c>
    </row>
    <row r="3" spans="1:8">
      <c r="A3" s="4" t="s">
        <v>344</v>
      </c>
      <c r="F3" s="4" t="s">
        <v>345</v>
      </c>
    </row>
    <row r="4" spans="1:8">
      <c r="A4" s="4" t="s">
        <v>346</v>
      </c>
      <c r="F4" s="6" t="n">
        <v>200</v>
      </c>
    </row>
    <row r="5" spans="1:8">
      <c r="A5" s="4" t="s">
        <v>347</v>
      </c>
      <c r="F5" s="5" t="n">
        <v>200</v>
      </c>
    </row>
    <row r="6" spans="1:8">
      <c r="A6" s="4" t="s">
        <v>348</v>
      </c>
      <c r="F6" s="5" t="n">
        <v>100</v>
      </c>
      <c r="H6" s="6" t="n">
        <v>300</v>
      </c>
    </row>
    <row r="7" spans="1:8">
      <c r="A7" s="4" t="s">
        <v>349</v>
      </c>
      <c r="B7" s="6" t="n">
        <v>-29</v>
      </c>
      <c r="C7" s="6" t="n">
        <v>822</v>
      </c>
      <c r="D7" s="6" t="n">
        <v>1606</v>
      </c>
      <c r="E7" s="6" t="n">
        <v>1709</v>
      </c>
      <c r="F7" s="5" t="n">
        <v>25</v>
      </c>
      <c r="G7" s="6" t="n">
        <v>4108</v>
      </c>
      <c r="H7" s="5" t="n">
        <v>570</v>
      </c>
    </row>
    <row r="8" spans="1:8">
      <c r="A8" s="4" t="s">
        <v>350</v>
      </c>
      <c r="G8" s="5" t="n">
        <v>400</v>
      </c>
    </row>
    <row r="9" spans="1:8">
      <c r="A9" s="4" t="s">
        <v>351</v>
      </c>
      <c r="H9" s="5" t="n">
        <v>600</v>
      </c>
    </row>
    <row r="10" spans="1:8">
      <c r="A10" s="4" t="s">
        <v>352</v>
      </c>
      <c r="B10" s="5" t="n">
        <v>600</v>
      </c>
      <c r="F10" s="5" t="n">
        <v>600</v>
      </c>
      <c r="G10" s="5" t="n">
        <v>600</v>
      </c>
    </row>
    <row r="11" spans="1:8">
      <c r="A11" s="4" t="s">
        <v>353</v>
      </c>
    </row>
    <row r="12" spans="1:8">
      <c r="A12" s="4" t="s">
        <v>349</v>
      </c>
      <c r="F12" s="5" t="n">
        <v>26</v>
      </c>
      <c r="G12" s="5" t="n">
        <v>83</v>
      </c>
    </row>
    <row r="13" spans="1:8">
      <c r="A13" s="4" t="s">
        <v>354</v>
      </c>
    </row>
    <row r="14" spans="1:8">
      <c r="A14" s="4" t="s">
        <v>349</v>
      </c>
      <c r="F14" s="6" t="n">
        <v>-1</v>
      </c>
      <c r="G14" s="5" t="n">
        <v>21</v>
      </c>
      <c r="H14" s="5" t="n">
        <v>-18</v>
      </c>
    </row>
    <row r="15" spans="1:8">
      <c r="A15" s="4" t="s">
        <v>355</v>
      </c>
    </row>
    <row r="16" spans="1:8">
      <c r="A16" s="4" t="s">
        <v>349</v>
      </c>
      <c r="G16" s="5" t="n">
        <v>4004</v>
      </c>
    </row>
    <row r="17" spans="1:8">
      <c r="A17" s="4" t="s">
        <v>356</v>
      </c>
    </row>
    <row r="18" spans="1:8">
      <c r="A18" s="4" t="s">
        <v>349</v>
      </c>
      <c r="G18" s="5" t="n">
        <v>3600</v>
      </c>
    </row>
    <row r="19" spans="1:8">
      <c r="A19" s="4" t="s">
        <v>355</v>
      </c>
    </row>
    <row r="20" spans="1:8">
      <c r="A20" s="4" t="s">
        <v>349</v>
      </c>
      <c r="H20" s="5" t="n">
        <v>588</v>
      </c>
    </row>
    <row r="21" spans="1:8">
      <c r="A21" s="4" t="s">
        <v>357</v>
      </c>
    </row>
    <row r="22" spans="1:8">
      <c r="A22" s="4" t="s">
        <v>349</v>
      </c>
      <c r="G22" s="5" t="n">
        <v>3600</v>
      </c>
    </row>
    <row r="23" spans="1:8">
      <c r="A23" s="4" t="s">
        <v>358</v>
      </c>
    </row>
    <row r="24" spans="1:8">
      <c r="A24" s="4" t="s">
        <v>359</v>
      </c>
      <c r="H24" s="5" t="n">
        <v>1800</v>
      </c>
    </row>
    <row r="25" spans="1:8">
      <c r="A25" s="4" t="s">
        <v>360</v>
      </c>
    </row>
    <row r="26" spans="1:8">
      <c r="A26" s="4" t="s">
        <v>359</v>
      </c>
      <c r="H26" s="5" t="n">
        <v>2300</v>
      </c>
    </row>
    <row r="27" spans="1:8">
      <c r="A27" s="4" t="s">
        <v>361</v>
      </c>
    </row>
    <row r="28" spans="1:8">
      <c r="A28" s="4" t="s">
        <v>362</v>
      </c>
      <c r="F28" s="4" t="s">
        <v>363</v>
      </c>
    </row>
    <row r="29" spans="1:8">
      <c r="A29" s="4" t="s">
        <v>364</v>
      </c>
    </row>
    <row r="30" spans="1:8">
      <c r="A30" s="4" t="s">
        <v>362</v>
      </c>
      <c r="F30" s="4" t="s">
        <v>365</v>
      </c>
    </row>
    <row r="31" spans="1:8">
      <c r="A31" s="4" t="s">
        <v>366</v>
      </c>
      <c r="F31" s="6" t="n">
        <v>250</v>
      </c>
    </row>
    <row r="32" spans="1:8">
      <c r="A32" s="4" t="s">
        <v>367</v>
      </c>
      <c r="F32" s="6" t="n">
        <v>100</v>
      </c>
    </row>
    <row r="33" spans="1:8">
      <c r="A33" s="4" t="s">
        <v>346</v>
      </c>
      <c r="B33" s="6" t="n">
        <v>100</v>
      </c>
      <c r="G33" s="5" t="n">
        <v>100</v>
      </c>
    </row>
    <row r="34" spans="1:8">
      <c r="A34" s="4" t="s">
        <v>347</v>
      </c>
      <c r="G34" s="6" t="n">
        <v>100</v>
      </c>
      <c r="H34" s="6" t="n">
        <v>100</v>
      </c>
    </row>
    <row r="35" spans="1:8">
      <c r="A35" s="4" t="s">
        <v>368</v>
      </c>
    </row>
    <row r="36" spans="1:8">
      <c r="A36" s="4" t="s">
        <v>369</v>
      </c>
      <c r="F36" s="4" t="s">
        <v>370</v>
      </c>
    </row>
    <row r="37" spans="1:8">
      <c r="A37" s="4" t="s">
        <v>371</v>
      </c>
    </row>
    <row r="38" spans="1:8">
      <c r="A38" s="4" t="s">
        <v>369</v>
      </c>
      <c r="F38" s="4" t="s">
        <v>372</v>
      </c>
    </row>
    <row r="39" spans="1:8">
      <c r="A39" s="4" t="s">
        <v>373</v>
      </c>
    </row>
    <row r="40" spans="1:8">
      <c r="A40" s="4" t="s">
        <v>369</v>
      </c>
      <c r="F40" s="4" t="s">
        <v>372</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s>
  <sheetData>
    <row r="1" spans="1:19">
      <c r="A1" s="1" t="s">
        <v>374</v>
      </c>
      <c r="B1" s="2" t="s">
        <v>375</v>
      </c>
      <c r="F1" s="2" t="s">
        <v>340</v>
      </c>
      <c r="N1" s="2" t="s">
        <v>1</v>
      </c>
    </row>
    <row r="2" spans="1:19">
      <c r="B2" s="2" t="s">
        <v>376</v>
      </c>
      <c r="C2" s="2" t="s">
        <v>377</v>
      </c>
      <c r="D2" s="2" t="s">
        <v>378</v>
      </c>
      <c r="E2" s="2" t="s">
        <v>379</v>
      </c>
      <c r="F2" s="2" t="s">
        <v>380</v>
      </c>
      <c r="G2" s="2" t="s">
        <v>381</v>
      </c>
      <c r="H2" s="2" t="s">
        <v>382</v>
      </c>
      <c r="I2" s="2" t="s">
        <v>383</v>
      </c>
      <c r="J2" s="2" t="s">
        <v>384</v>
      </c>
      <c r="K2" s="2" t="s">
        <v>385</v>
      </c>
      <c r="L2" s="2" t="s">
        <v>386</v>
      </c>
      <c r="M2" s="2" t="s">
        <v>387</v>
      </c>
      <c r="N2" s="2" t="s">
        <v>388</v>
      </c>
      <c r="O2" s="2" t="s">
        <v>384</v>
      </c>
      <c r="P2" s="2" t="s">
        <v>389</v>
      </c>
      <c r="Q2" s="2" t="s">
        <v>390</v>
      </c>
      <c r="R2" s="2" t="s">
        <v>391</v>
      </c>
      <c r="S2" s="2" t="s">
        <v>392</v>
      </c>
    </row>
    <row r="3" spans="1:19">
      <c r="A3" s="4" t="s">
        <v>346</v>
      </c>
      <c r="F3" s="6" t="n">
        <v>200</v>
      </c>
      <c r="N3" s="6" t="n">
        <v>200</v>
      </c>
    </row>
    <row r="4" spans="1:19">
      <c r="A4" s="4" t="s">
        <v>86</v>
      </c>
      <c r="F4" s="5" t="n">
        <v>91247</v>
      </c>
      <c r="G4" s="6" t="n">
        <v>108934</v>
      </c>
      <c r="H4" s="6" t="n">
        <v>111091</v>
      </c>
      <c r="I4" s="6" t="n">
        <v>90376</v>
      </c>
      <c r="J4" s="6" t="n">
        <v>88888</v>
      </c>
      <c r="K4" s="6" t="n">
        <v>84778</v>
      </c>
      <c r="L4" s="6" t="n">
        <v>76468</v>
      </c>
      <c r="M4" s="6" t="n">
        <v>64826</v>
      </c>
      <c r="N4" s="5" t="n">
        <v>401648</v>
      </c>
      <c r="O4" s="6" t="n">
        <v>314960</v>
      </c>
      <c r="P4" s="6" t="n">
        <v>286342</v>
      </c>
    </row>
    <row r="5" spans="1:19">
      <c r="A5" s="4" t="s">
        <v>156</v>
      </c>
      <c r="N5" s="5" t="n">
        <v>515</v>
      </c>
    </row>
    <row r="6" spans="1:19">
      <c r="A6" s="4" t="s">
        <v>52</v>
      </c>
      <c r="F6" s="5" t="n">
        <v>50356</v>
      </c>
      <c r="J6" s="5" t="n">
        <v>50294</v>
      </c>
      <c r="N6" s="5" t="n">
        <v>50356</v>
      </c>
      <c r="O6" s="5" t="n">
        <v>50294</v>
      </c>
      <c r="P6" s="5" t="n">
        <v>53435</v>
      </c>
      <c r="S6" s="6" t="n">
        <v>56903</v>
      </c>
    </row>
    <row r="7" spans="1:19">
      <c r="A7" s="4" t="s">
        <v>393</v>
      </c>
      <c r="F7" s="5" t="n">
        <v>2942</v>
      </c>
      <c r="N7" s="5" t="n">
        <v>2942</v>
      </c>
    </row>
    <row r="8" spans="1:19">
      <c r="A8" s="4" t="s">
        <v>394</v>
      </c>
      <c r="F8" s="5" t="n">
        <v>2577</v>
      </c>
      <c r="N8" s="5" t="n">
        <v>2577</v>
      </c>
    </row>
    <row r="9" spans="1:19">
      <c r="A9" s="4" t="s">
        <v>395</v>
      </c>
      <c r="F9" s="5" t="n">
        <v>459</v>
      </c>
      <c r="N9" s="5" t="n">
        <v>459</v>
      </c>
    </row>
    <row r="10" spans="1:19">
      <c r="A10" s="4" t="s">
        <v>396</v>
      </c>
      <c r="F10" s="5" t="n">
        <v>2425</v>
      </c>
      <c r="N10" s="5" t="n">
        <v>2425</v>
      </c>
    </row>
    <row r="11" spans="1:19">
      <c r="A11" s="4" t="s">
        <v>353</v>
      </c>
    </row>
    <row r="12" spans="1:19">
      <c r="A12" s="4" t="s">
        <v>86</v>
      </c>
      <c r="N12" s="5" t="n">
        <v>19337</v>
      </c>
      <c r="O12" s="5" t="n">
        <v>15001</v>
      </c>
      <c r="P12" s="5" t="n">
        <v>9268</v>
      </c>
    </row>
    <row r="13" spans="1:19">
      <c r="A13" s="4" t="s">
        <v>52</v>
      </c>
      <c r="S13" s="5" t="n">
        <v>1581</v>
      </c>
    </row>
    <row r="14" spans="1:19">
      <c r="A14" s="4" t="s">
        <v>397</v>
      </c>
      <c r="M14" s="6" t="n">
        <v>300</v>
      </c>
    </row>
    <row r="15" spans="1:19">
      <c r="A15" s="4" t="s">
        <v>354</v>
      </c>
    </row>
    <row r="16" spans="1:19">
      <c r="A16" s="4" t="s">
        <v>86</v>
      </c>
      <c r="N16" s="5" t="n">
        <v>371994</v>
      </c>
      <c r="O16" s="5" t="n">
        <v>288083</v>
      </c>
      <c r="P16" s="5" t="n">
        <v>268635</v>
      </c>
    </row>
    <row r="17" spans="1:19">
      <c r="A17" s="4" t="s">
        <v>398</v>
      </c>
      <c r="N17" s="5" t="n">
        <v>200</v>
      </c>
      <c r="O17" s="5" t="n">
        <v>500</v>
      </c>
    </row>
    <row r="18" spans="1:19">
      <c r="A18" s="4" t="s">
        <v>52</v>
      </c>
      <c r="F18" s="5" t="n">
        <v>40290</v>
      </c>
      <c r="J18" s="5" t="n">
        <v>40228</v>
      </c>
      <c r="N18" s="5" t="n">
        <v>40290</v>
      </c>
      <c r="O18" s="5" t="n">
        <v>40228</v>
      </c>
      <c r="P18" s="5" t="n">
        <v>40344</v>
      </c>
      <c r="S18" s="5" t="n">
        <v>40247</v>
      </c>
    </row>
    <row r="19" spans="1:19">
      <c r="A19" s="4" t="s">
        <v>399</v>
      </c>
      <c r="F19" s="5" t="n">
        <v>700</v>
      </c>
      <c r="J19" s="5" t="n">
        <v>400</v>
      </c>
      <c r="N19" s="5" t="n">
        <v>700</v>
      </c>
      <c r="O19" s="5" t="n">
        <v>400</v>
      </c>
    </row>
    <row r="20" spans="1:19">
      <c r="A20" s="4" t="s">
        <v>400</v>
      </c>
      <c r="F20" s="5" t="n">
        <v>500</v>
      </c>
    </row>
    <row r="21" spans="1:19">
      <c r="A21" s="4" t="s">
        <v>355</v>
      </c>
    </row>
    <row r="22" spans="1:19">
      <c r="A22" s="4" t="s">
        <v>86</v>
      </c>
      <c r="N22" s="5" t="n">
        <v>10317</v>
      </c>
      <c r="O22" s="5" t="n">
        <v>11876</v>
      </c>
    </row>
    <row r="23" spans="1:19">
      <c r="A23" s="4" t="s">
        <v>355</v>
      </c>
    </row>
    <row r="24" spans="1:19">
      <c r="A24" s="4" t="s">
        <v>86</v>
      </c>
      <c r="P24" s="5" t="n">
        <v>8439</v>
      </c>
    </row>
    <row r="25" spans="1:19">
      <c r="A25" s="4" t="s">
        <v>52</v>
      </c>
      <c r="F25" s="5" t="n">
        <v>10066</v>
      </c>
      <c r="J25" s="5" t="n">
        <v>10066</v>
      </c>
      <c r="N25" s="6" t="n">
        <v>10066</v>
      </c>
      <c r="O25" s="5" t="n">
        <v>10066</v>
      </c>
      <c r="P25" s="5" t="n">
        <v>13091</v>
      </c>
      <c r="S25" s="6" t="n">
        <v>15075</v>
      </c>
    </row>
    <row r="26" spans="1:19">
      <c r="A26" s="4" t="s">
        <v>401</v>
      </c>
    </row>
    <row r="27" spans="1:19">
      <c r="A27" s="4" t="s">
        <v>86</v>
      </c>
      <c r="E27" s="6" t="n">
        <v>2800</v>
      </c>
    </row>
    <row r="28" spans="1:19">
      <c r="A28" s="4" t="s">
        <v>402</v>
      </c>
      <c r="J28" s="5" t="n">
        <v>10300</v>
      </c>
      <c r="O28" s="5" t="n">
        <v>10300</v>
      </c>
      <c r="Q28" s="6" t="n">
        <v>12100</v>
      </c>
    </row>
    <row r="29" spans="1:19">
      <c r="A29" s="4" t="s">
        <v>403</v>
      </c>
      <c r="C29" s="6" t="n">
        <v>10400</v>
      </c>
    </row>
    <row r="30" spans="1:19">
      <c r="A30" s="4" t="s">
        <v>404</v>
      </c>
      <c r="C30" s="6" t="n">
        <v>9800</v>
      </c>
    </row>
    <row r="31" spans="1:19">
      <c r="A31" s="4" t="s">
        <v>405</v>
      </c>
      <c r="D31" s="6" t="n">
        <v>1000</v>
      </c>
    </row>
    <row r="32" spans="1:19">
      <c r="A32" s="4" t="s">
        <v>156</v>
      </c>
      <c r="F32" s="5" t="n">
        <v>500</v>
      </c>
    </row>
    <row r="33" spans="1:19">
      <c r="A33" s="4" t="s">
        <v>406</v>
      </c>
    </row>
    <row r="34" spans="1:19">
      <c r="A34" s="4" t="s">
        <v>405</v>
      </c>
      <c r="B34" s="6" t="n">
        <v>1700</v>
      </c>
    </row>
    <row r="35" spans="1:19">
      <c r="A35" s="4" t="s">
        <v>407</v>
      </c>
    </row>
    <row r="36" spans="1:19">
      <c r="A36" s="4" t="s">
        <v>393</v>
      </c>
      <c r="R36" s="6" t="n">
        <v>3500</v>
      </c>
    </row>
    <row r="37" spans="1:19">
      <c r="A37" s="4" t="s">
        <v>395</v>
      </c>
      <c r="R37" s="5" t="n">
        <v>500</v>
      </c>
    </row>
    <row r="38" spans="1:19">
      <c r="A38" s="4" t="s">
        <v>396</v>
      </c>
      <c r="R38" s="6" t="n">
        <v>3000</v>
      </c>
    </row>
    <row r="39" spans="1:19">
      <c r="A39" s="4" t="s">
        <v>408</v>
      </c>
    </row>
    <row r="40" spans="1:19">
      <c r="A40" s="4" t="s">
        <v>409</v>
      </c>
      <c r="N40" s="4" t="s">
        <v>410</v>
      </c>
    </row>
    <row r="41" spans="1:19">
      <c r="A41" s="4" t="s">
        <v>411</v>
      </c>
      <c r="N41" s="5" t="n">
        <v>4</v>
      </c>
    </row>
    <row r="42" spans="1:19">
      <c r="A42" s="4" t="s">
        <v>412</v>
      </c>
    </row>
    <row r="43" spans="1:19">
      <c r="A43" s="4" t="s">
        <v>86</v>
      </c>
      <c r="N43" s="6" t="n">
        <v>200</v>
      </c>
      <c r="O43" s="6" t="n">
        <v>1300</v>
      </c>
      <c r="P43" s="6" t="n">
        <v>23400</v>
      </c>
    </row>
    <row r="44" spans="1:19">
      <c r="A44" s="4" t="s">
        <v>413</v>
      </c>
    </row>
    <row r="45" spans="1:19">
      <c r="A45" s="4" t="s">
        <v>409</v>
      </c>
      <c r="N45" s="4" t="s">
        <v>410</v>
      </c>
      <c r="O45" s="4" t="s">
        <v>410</v>
      </c>
      <c r="P45" s="4" t="s">
        <v>410</v>
      </c>
    </row>
    <row r="46" spans="1:19">
      <c r="A46" s="4" t="s">
        <v>364</v>
      </c>
    </row>
    <row r="47" spans="1:19">
      <c r="A47" s="4" t="s">
        <v>346</v>
      </c>
      <c r="J47" s="6" t="n">
        <v>100</v>
      </c>
      <c r="O47" s="6" t="n">
        <v>100</v>
      </c>
    </row>
    <row r="48" spans="1:19">
      <c r="A48" s="4" t="s">
        <v>414</v>
      </c>
    </row>
    <row r="49" spans="1:19">
      <c r="A49" s="4" t="s">
        <v>409</v>
      </c>
      <c r="N49" s="4" t="s">
        <v>415</v>
      </c>
    </row>
    <row r="50" spans="1:19">
      <c r="A50" s="4" t="s">
        <v>416</v>
      </c>
    </row>
    <row r="51" spans="1:19">
      <c r="A51" s="4" t="s">
        <v>402</v>
      </c>
      <c r="F51" s="5" t="n">
        <v>400</v>
      </c>
      <c r="N51" s="6" t="n">
        <v>400</v>
      </c>
    </row>
    <row r="52" spans="1:19">
      <c r="A52" s="4" t="s">
        <v>417</v>
      </c>
      <c r="F52" s="5" t="n">
        <v>500</v>
      </c>
      <c r="N52" s="5" t="n">
        <v>500</v>
      </c>
    </row>
    <row r="53" spans="1:19">
      <c r="A53" s="4" t="s">
        <v>418</v>
      </c>
    </row>
    <row r="54" spans="1:19">
      <c r="A54" s="4" t="s">
        <v>346</v>
      </c>
      <c r="F54" s="6" t="n">
        <v>100</v>
      </c>
      <c r="N54" s="6" t="n">
        <v>100</v>
      </c>
    </row>
  </sheetData>
  <mergeCells count="4">
    <mergeCell ref="A1:A2"/>
    <mergeCell ref="B1:E1"/>
    <mergeCell ref="F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9</v>
      </c>
      <c r="B1" s="2" t="s">
        <v>1</v>
      </c>
    </row>
    <row r="2" spans="1:3">
      <c r="B2" s="2" t="s">
        <v>2</v>
      </c>
      <c r="C2" s="2" t="s">
        <v>41</v>
      </c>
    </row>
    <row r="3" spans="1:3">
      <c r="A3" s="4" t="s">
        <v>48</v>
      </c>
      <c r="B3" s="6" t="n">
        <v>26499</v>
      </c>
      <c r="C3" s="6" t="n">
        <v>23988</v>
      </c>
    </row>
    <row r="4" spans="1:3">
      <c r="A4" s="4" t="s">
        <v>420</v>
      </c>
      <c r="B4" s="5" t="n">
        <v>-13738</v>
      </c>
      <c r="C4" s="5" t="n">
        <v>-11266</v>
      </c>
    </row>
    <row r="5" spans="1:3">
      <c r="A5" s="4" t="s">
        <v>421</v>
      </c>
      <c r="B5" s="5" t="n">
        <v>12761</v>
      </c>
      <c r="C5" s="5" t="n">
        <v>12722</v>
      </c>
    </row>
    <row r="6" spans="1:3">
      <c r="A6" s="4" t="s">
        <v>422</v>
      </c>
    </row>
    <row r="7" spans="1:3">
      <c r="A7" s="4" t="s">
        <v>48</v>
      </c>
      <c r="B7" s="6" t="n">
        <v>984</v>
      </c>
      <c r="C7" s="5" t="n">
        <v>952</v>
      </c>
    </row>
    <row r="8" spans="1:3">
      <c r="A8" s="4" t="s">
        <v>423</v>
      </c>
      <c r="B8" s="4" t="s">
        <v>424</v>
      </c>
    </row>
    <row r="9" spans="1:3">
      <c r="A9" s="4" t="s">
        <v>425</v>
      </c>
    </row>
    <row r="10" spans="1:3">
      <c r="A10" s="4" t="s">
        <v>48</v>
      </c>
      <c r="B10" s="6" t="n">
        <v>1183</v>
      </c>
      <c r="C10" s="5" t="n">
        <v>1183</v>
      </c>
    </row>
    <row r="11" spans="1:3">
      <c r="A11" s="4" t="s">
        <v>426</v>
      </c>
    </row>
    <row r="12" spans="1:3">
      <c r="A12" s="4" t="s">
        <v>48</v>
      </c>
      <c r="B12" s="5" t="n">
        <v>19231</v>
      </c>
      <c r="C12" s="5" t="n">
        <v>18736</v>
      </c>
    </row>
    <row r="13" spans="1:3">
      <c r="A13" s="4" t="s">
        <v>427</v>
      </c>
    </row>
    <row r="14" spans="1:3">
      <c r="A14" s="4" t="s">
        <v>48</v>
      </c>
      <c r="B14" s="5" t="n">
        <v>3454</v>
      </c>
      <c r="C14" s="5" t="n">
        <v>1357</v>
      </c>
    </row>
    <row r="15" spans="1:3">
      <c r="A15" s="4" t="s">
        <v>428</v>
      </c>
    </row>
    <row r="16" spans="1:3">
      <c r="A16" s="4" t="s">
        <v>48</v>
      </c>
      <c r="B16" s="5" t="n">
        <v>346</v>
      </c>
      <c r="C16" s="5" t="n">
        <v>459</v>
      </c>
    </row>
    <row r="17" spans="1:3">
      <c r="A17" s="4" t="s">
        <v>429</v>
      </c>
    </row>
    <row r="18" spans="1:3">
      <c r="A18" s="4" t="s">
        <v>48</v>
      </c>
      <c r="B18" s="6" t="n">
        <v>1301</v>
      </c>
      <c r="C18" s="6" t="n">
        <v>1301</v>
      </c>
    </row>
    <row r="19" spans="1:3">
      <c r="A19" s="4" t="s">
        <v>430</v>
      </c>
    </row>
    <row r="20" spans="1:3">
      <c r="A20" s="4" t="s">
        <v>423</v>
      </c>
      <c r="B20" s="4" t="s">
        <v>431</v>
      </c>
    </row>
    <row r="21" spans="1:3">
      <c r="A21" s="4" t="s">
        <v>432</v>
      </c>
    </row>
    <row r="22" spans="1:3">
      <c r="A22" s="4" t="s">
        <v>423</v>
      </c>
      <c r="B22" s="4" t="s">
        <v>363</v>
      </c>
    </row>
    <row r="23" spans="1:3">
      <c r="A23" s="4" t="s">
        <v>433</v>
      </c>
    </row>
    <row r="24" spans="1:3">
      <c r="A24" s="4" t="s">
        <v>423</v>
      </c>
      <c r="B24" s="4" t="s">
        <v>434</v>
      </c>
    </row>
    <row r="25" spans="1:3">
      <c r="A25" s="4" t="s">
        <v>435</v>
      </c>
    </row>
    <row r="26" spans="1:3">
      <c r="A26" s="4" t="s">
        <v>423</v>
      </c>
      <c r="B26" s="4" t="s">
        <v>434</v>
      </c>
    </row>
    <row r="27" spans="1:3">
      <c r="A27" s="4" t="s">
        <v>436</v>
      </c>
    </row>
    <row r="28" spans="1:3">
      <c r="A28" s="4" t="s">
        <v>423</v>
      </c>
      <c r="B28" s="4" t="s">
        <v>437</v>
      </c>
    </row>
    <row r="29" spans="1:3">
      <c r="A29" s="4" t="s">
        <v>438</v>
      </c>
    </row>
    <row r="30" spans="1:3">
      <c r="A30" s="4" t="s">
        <v>423</v>
      </c>
      <c r="B30" s="4" t="s">
        <v>424</v>
      </c>
    </row>
    <row r="31" spans="1:3">
      <c r="A31" s="4" t="s">
        <v>439</v>
      </c>
    </row>
    <row r="32" spans="1:3">
      <c r="A32" s="4" t="s">
        <v>423</v>
      </c>
      <c r="B32" s="4" t="s">
        <v>440</v>
      </c>
    </row>
    <row r="33" spans="1:3">
      <c r="A33" s="4" t="s">
        <v>441</v>
      </c>
    </row>
    <row r="34" spans="1:3">
      <c r="A34" s="4" t="s">
        <v>423</v>
      </c>
      <c r="B3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41</v>
      </c>
      <c r="D2" s="2" t="s">
        <v>85</v>
      </c>
    </row>
    <row r="3" spans="1:4">
      <c r="A3" s="4" t="s">
        <v>443</v>
      </c>
      <c r="B3" s="6" t="n">
        <v>2800</v>
      </c>
      <c r="C3" s="6" t="n">
        <v>2800</v>
      </c>
      <c r="D3" s="6" t="n">
        <v>2700</v>
      </c>
    </row>
    <row r="4" spans="1:4">
      <c r="A4" s="4" t="s">
        <v>444</v>
      </c>
      <c r="B4" s="5" t="n">
        <v>1100</v>
      </c>
      <c r="C4" s="5" t="n">
        <v>1100</v>
      </c>
      <c r="D4" s="5" t="n">
        <v>1100</v>
      </c>
    </row>
    <row r="5" spans="1:4">
      <c r="A5" s="4" t="s">
        <v>445</v>
      </c>
      <c r="B5" s="5" t="n">
        <v>200</v>
      </c>
    </row>
    <row r="6" spans="1:4">
      <c r="A6" s="4" t="s">
        <v>446</v>
      </c>
      <c r="D6" s="5" t="n">
        <v>3598</v>
      </c>
    </row>
    <row r="7" spans="1:4">
      <c r="A7" s="4" t="s">
        <v>447</v>
      </c>
    </row>
    <row r="8" spans="1:4">
      <c r="A8" s="4" t="s">
        <v>448</v>
      </c>
      <c r="B8" s="6" t="n">
        <v>100</v>
      </c>
      <c r="C8" s="5" t="n">
        <v>100</v>
      </c>
    </row>
    <row r="9" spans="1:4">
      <c r="A9" s="4" t="s">
        <v>357</v>
      </c>
    </row>
    <row r="10" spans="1:4">
      <c r="A10" s="4" t="s">
        <v>448</v>
      </c>
      <c r="C10" s="6" t="n">
        <v>700</v>
      </c>
    </row>
    <row r="11" spans="1:4">
      <c r="A11" s="4" t="s">
        <v>446</v>
      </c>
      <c r="D11" s="6" t="n">
        <v>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449</v>
      </c>
      <c r="B1" s="2" t="s">
        <v>340</v>
      </c>
      <c r="C1" s="2" t="s">
        <v>1</v>
      </c>
    </row>
    <row r="2" spans="1:5">
      <c r="B2" s="2" t="s">
        <v>450</v>
      </c>
      <c r="C2" s="2" t="s">
        <v>2</v>
      </c>
      <c r="D2" s="2" t="s">
        <v>41</v>
      </c>
      <c r="E2" s="2" t="s">
        <v>85</v>
      </c>
    </row>
    <row r="3" spans="1:5">
      <c r="A3" s="4" t="s">
        <v>451</v>
      </c>
      <c r="B3" s="6" t="n">
        <v>56903</v>
      </c>
      <c r="C3" s="6" t="n">
        <v>50294</v>
      </c>
      <c r="D3" s="6" t="n">
        <v>53435</v>
      </c>
      <c r="E3" s="6" t="n">
        <v>56903</v>
      </c>
    </row>
    <row r="4" spans="1:5">
      <c r="A4" s="4" t="s">
        <v>92</v>
      </c>
      <c r="E4" s="5" t="n">
        <v>-1581</v>
      </c>
    </row>
    <row r="5" spans="1:5">
      <c r="A5" s="4" t="s">
        <v>452</v>
      </c>
      <c r="C5" s="5" t="n">
        <v>62</v>
      </c>
      <c r="D5" s="5" t="n">
        <v>-116</v>
      </c>
      <c r="E5" s="5" t="n">
        <v>97</v>
      </c>
    </row>
    <row r="6" spans="1:5">
      <c r="A6" s="4" t="s">
        <v>453</v>
      </c>
      <c r="D6" s="5" t="n">
        <v>-3025</v>
      </c>
    </row>
    <row r="7" spans="1:5">
      <c r="A7" s="4" t="s">
        <v>454</v>
      </c>
      <c r="E7" s="5" t="n">
        <v>-1984</v>
      </c>
    </row>
    <row r="8" spans="1:5">
      <c r="A8" s="4" t="s">
        <v>451</v>
      </c>
      <c r="C8" s="5" t="n">
        <v>50356</v>
      </c>
      <c r="D8" s="5" t="n">
        <v>50294</v>
      </c>
      <c r="E8" s="5" t="n">
        <v>53435</v>
      </c>
    </row>
    <row r="9" spans="1:5">
      <c r="A9" s="4" t="s">
        <v>354</v>
      </c>
    </row>
    <row r="10" spans="1:5">
      <c r="A10" s="4" t="s">
        <v>451</v>
      </c>
      <c r="B10" s="5" t="n">
        <v>40247</v>
      </c>
      <c r="C10" s="5" t="n">
        <v>40228</v>
      </c>
      <c r="D10" s="5" t="n">
        <v>40344</v>
      </c>
      <c r="E10" s="5" t="n">
        <v>40247</v>
      </c>
    </row>
    <row r="11" spans="1:5">
      <c r="A11" s="4" t="s">
        <v>452</v>
      </c>
      <c r="C11" s="5" t="n">
        <v>62</v>
      </c>
      <c r="D11" s="5" t="n">
        <v>-116</v>
      </c>
      <c r="E11" s="5" t="n">
        <v>97</v>
      </c>
    </row>
    <row r="12" spans="1:5">
      <c r="A12" s="4" t="s">
        <v>451</v>
      </c>
      <c r="C12" s="5" t="n">
        <v>40290</v>
      </c>
      <c r="D12" s="5" t="n">
        <v>40228</v>
      </c>
      <c r="E12" s="5" t="n">
        <v>40344</v>
      </c>
    </row>
    <row r="13" spans="1:5">
      <c r="A13" s="4" t="s">
        <v>355</v>
      </c>
    </row>
    <row r="14" spans="1:5">
      <c r="A14" s="4" t="s">
        <v>451</v>
      </c>
      <c r="B14" s="5" t="n">
        <v>15075</v>
      </c>
      <c r="C14" s="5" t="n">
        <v>10066</v>
      </c>
      <c r="D14" s="5" t="n">
        <v>13091</v>
      </c>
      <c r="E14" s="5" t="n">
        <v>15075</v>
      </c>
    </row>
    <row r="15" spans="1:5">
      <c r="A15" s="4" t="s">
        <v>453</v>
      </c>
      <c r="D15" s="5" t="n">
        <v>-3025</v>
      </c>
    </row>
    <row r="16" spans="1:5">
      <c r="A16" s="4" t="s">
        <v>454</v>
      </c>
      <c r="E16" s="5" t="n">
        <v>-1984</v>
      </c>
    </row>
    <row r="17" spans="1:5">
      <c r="A17" s="4" t="s">
        <v>451</v>
      </c>
      <c r="C17" s="6" t="n">
        <v>10066</v>
      </c>
      <c r="D17" s="6" t="n">
        <v>10066</v>
      </c>
      <c r="E17" s="5" t="n">
        <v>13091</v>
      </c>
    </row>
    <row r="18" spans="1:5">
      <c r="A18" s="4" t="s">
        <v>353</v>
      </c>
    </row>
    <row r="19" spans="1:5">
      <c r="A19" s="4" t="s">
        <v>451</v>
      </c>
      <c r="B19" s="5" t="n">
        <v>1581</v>
      </c>
      <c r="E19" s="5" t="n">
        <v>1581</v>
      </c>
    </row>
    <row r="20" spans="1:5">
      <c r="A20" s="4" t="s">
        <v>92</v>
      </c>
      <c r="B20" s="6" t="n">
        <v>-1600</v>
      </c>
      <c r="E20" s="6" t="n">
        <v>-158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5</v>
      </c>
      <c r="B1" s="2" t="s">
        <v>375</v>
      </c>
      <c r="D1" s="2" t="s">
        <v>340</v>
      </c>
      <c r="I1" s="2" t="s">
        <v>1</v>
      </c>
    </row>
    <row r="2" spans="1:11">
      <c r="B2" s="2" t="s">
        <v>456</v>
      </c>
      <c r="C2" s="2" t="s">
        <v>457</v>
      </c>
      <c r="D2" s="2" t="s">
        <v>384</v>
      </c>
      <c r="E2" s="2" t="s">
        <v>385</v>
      </c>
      <c r="F2" s="2" t="s">
        <v>386</v>
      </c>
      <c r="G2" s="2" t="s">
        <v>387</v>
      </c>
      <c r="H2" s="2" t="s">
        <v>458</v>
      </c>
      <c r="I2" s="2" t="s">
        <v>380</v>
      </c>
      <c r="J2" s="2" t="s">
        <v>384</v>
      </c>
      <c r="K2" s="2" t="s">
        <v>389</v>
      </c>
    </row>
    <row r="3" spans="1:11">
      <c r="A3" s="4" t="s">
        <v>459</v>
      </c>
      <c r="K3" s="6" t="n">
        <v>1581</v>
      </c>
    </row>
    <row r="4" spans="1:11">
      <c r="A4" s="4" t="s">
        <v>93</v>
      </c>
      <c r="D4" s="6" t="n">
        <v>-29</v>
      </c>
      <c r="E4" s="6" t="n">
        <v>822</v>
      </c>
      <c r="F4" s="6" t="n">
        <v>1606</v>
      </c>
      <c r="G4" s="6" t="n">
        <v>1709</v>
      </c>
      <c r="I4" s="6" t="n">
        <v>25</v>
      </c>
      <c r="J4" s="6" t="n">
        <v>4108</v>
      </c>
      <c r="K4" s="5" t="n">
        <v>570</v>
      </c>
    </row>
    <row r="5" spans="1:11">
      <c r="A5" s="4" t="s">
        <v>460</v>
      </c>
      <c r="J5" s="5" t="n">
        <v>3025</v>
      </c>
    </row>
    <row r="6" spans="1:11">
      <c r="A6" s="4" t="s">
        <v>356</v>
      </c>
    </row>
    <row r="7" spans="1:11">
      <c r="A7" s="4" t="s">
        <v>93</v>
      </c>
      <c r="J7" s="5" t="n">
        <v>3600</v>
      </c>
    </row>
    <row r="8" spans="1:11">
      <c r="A8" s="4" t="s">
        <v>460</v>
      </c>
      <c r="B8" s="6" t="n">
        <v>3000</v>
      </c>
      <c r="C8" s="6" t="n">
        <v>2000</v>
      </c>
    </row>
    <row r="9" spans="1:11">
      <c r="A9" s="4" t="s">
        <v>353</v>
      </c>
    </row>
    <row r="10" spans="1:11">
      <c r="A10" s="4" t="s">
        <v>459</v>
      </c>
      <c r="H10" s="6" t="n">
        <v>1600</v>
      </c>
      <c r="K10" s="5" t="n">
        <v>1581</v>
      </c>
    </row>
    <row r="11" spans="1:11">
      <c r="A11" s="4" t="s">
        <v>93</v>
      </c>
      <c r="I11" s="5" t="n">
        <v>26</v>
      </c>
      <c r="J11" s="5" t="n">
        <v>83</v>
      </c>
    </row>
    <row r="12" spans="1:11">
      <c r="A12" s="4" t="s">
        <v>354</v>
      </c>
    </row>
    <row r="13" spans="1:11">
      <c r="A13" s="4" t="s">
        <v>93</v>
      </c>
      <c r="I13" s="6" t="n">
        <v>-1</v>
      </c>
      <c r="J13" s="5" t="n">
        <v>21</v>
      </c>
      <c r="K13" s="5" t="n">
        <v>-18</v>
      </c>
    </row>
    <row r="14" spans="1:11">
      <c r="A14" s="4" t="s">
        <v>355</v>
      </c>
    </row>
    <row r="15" spans="1:11">
      <c r="A15" s="4" t="s">
        <v>93</v>
      </c>
      <c r="J15" s="5" t="n">
        <v>4004</v>
      </c>
    </row>
    <row r="16" spans="1:11">
      <c r="A16" s="4" t="s">
        <v>355</v>
      </c>
    </row>
    <row r="17" spans="1:11">
      <c r="A17" s="4" t="s">
        <v>93</v>
      </c>
      <c r="K17" s="6" t="n">
        <v>588</v>
      </c>
    </row>
    <row r="18" spans="1:11">
      <c r="A18" s="4" t="s">
        <v>460</v>
      </c>
      <c r="J18" s="6" t="n">
        <v>3025</v>
      </c>
    </row>
    <row r="19" spans="1:11">
      <c r="A19" s="4" t="s">
        <v>461</v>
      </c>
    </row>
    <row r="20" spans="1:11">
      <c r="A20" s="4" t="s">
        <v>462</v>
      </c>
      <c r="H20" s="8" t="n">
        <v>0.02</v>
      </c>
    </row>
    <row r="21" spans="1:11">
      <c r="A21" s="4" t="s">
        <v>463</v>
      </c>
    </row>
    <row r="22" spans="1:11">
      <c r="A22" s="4" t="s">
        <v>462</v>
      </c>
      <c r="H22" s="8" t="n">
        <v>0.18</v>
      </c>
    </row>
  </sheetData>
  <mergeCells count="4">
    <mergeCell ref="A1:A2"/>
    <mergeCell ref="B1:C1"/>
    <mergeCell ref="D1:H1"/>
    <mergeCell ref="I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4</v>
      </c>
      <c r="B1" s="2" t="s">
        <v>1</v>
      </c>
    </row>
    <row r="2" spans="1:3">
      <c r="B2" s="2" t="s">
        <v>2</v>
      </c>
      <c r="C2" s="2" t="s">
        <v>41</v>
      </c>
    </row>
    <row r="3" spans="1:3">
      <c r="A3" s="4" t="s">
        <v>465</v>
      </c>
      <c r="B3" s="6" t="n">
        <v>36996</v>
      </c>
      <c r="C3" s="6" t="n">
        <v>36996</v>
      </c>
    </row>
    <row r="4" spans="1:3">
      <c r="A4" s="4" t="s">
        <v>466</v>
      </c>
      <c r="B4" s="5" t="n">
        <v>-16933</v>
      </c>
      <c r="C4" s="5" t="n">
        <v>-14237</v>
      </c>
    </row>
    <row r="5" spans="1:3">
      <c r="A5" s="4" t="s">
        <v>51</v>
      </c>
      <c r="B5" s="5" t="n">
        <v>20063</v>
      </c>
      <c r="C5" s="5" t="n">
        <v>22759</v>
      </c>
    </row>
    <row r="6" spans="1:3">
      <c r="A6" s="4" t="s">
        <v>467</v>
      </c>
    </row>
    <row r="7" spans="1:3">
      <c r="A7" s="4" t="s">
        <v>465</v>
      </c>
      <c r="B7" s="6" t="n">
        <v>22853</v>
      </c>
      <c r="C7" s="5" t="n">
        <v>22853</v>
      </c>
    </row>
    <row r="8" spans="1:3">
      <c r="A8" s="4" t="s">
        <v>468</v>
      </c>
    </row>
    <row r="9" spans="1:3">
      <c r="A9" s="4" t="s">
        <v>469</v>
      </c>
      <c r="B9" s="4" t="s">
        <v>434</v>
      </c>
    </row>
    <row r="10" spans="1:3">
      <c r="A10" s="4" t="s">
        <v>465</v>
      </c>
      <c r="B10" s="6" t="n">
        <v>241</v>
      </c>
      <c r="C10" s="5" t="n">
        <v>241</v>
      </c>
    </row>
    <row r="11" spans="1:3">
      <c r="A11" s="4" t="s">
        <v>470</v>
      </c>
    </row>
    <row r="12" spans="1:3">
      <c r="A12" s="4" t="s">
        <v>469</v>
      </c>
      <c r="B12" s="4" t="s">
        <v>434</v>
      </c>
    </row>
    <row r="13" spans="1:3">
      <c r="A13" s="4" t="s">
        <v>465</v>
      </c>
      <c r="B13" s="6" t="n">
        <v>143</v>
      </c>
      <c r="C13" s="5" t="n">
        <v>143</v>
      </c>
    </row>
    <row r="14" spans="1:3">
      <c r="A14" s="4" t="s">
        <v>471</v>
      </c>
    </row>
    <row r="15" spans="1:3">
      <c r="A15" s="4" t="s">
        <v>469</v>
      </c>
      <c r="B15" s="4" t="s">
        <v>472</v>
      </c>
    </row>
    <row r="16" spans="1:3">
      <c r="A16" s="4" t="s">
        <v>465</v>
      </c>
      <c r="B16" s="6" t="n">
        <v>11679</v>
      </c>
      <c r="C16" s="5" t="n">
        <v>11679</v>
      </c>
    </row>
    <row r="17" spans="1:3">
      <c r="A17" s="4" t="s">
        <v>473</v>
      </c>
    </row>
    <row r="18" spans="1:3">
      <c r="A18" s="4" t="s">
        <v>469</v>
      </c>
      <c r="B18" s="4" t="s">
        <v>472</v>
      </c>
    </row>
    <row r="19" spans="1:3">
      <c r="A19" s="4" t="s">
        <v>465</v>
      </c>
      <c r="B19" s="6" t="n">
        <v>2080</v>
      </c>
      <c r="C19" s="6" t="n">
        <v>2080</v>
      </c>
    </row>
    <row r="20" spans="1:3">
      <c r="A20" s="4" t="s">
        <v>364</v>
      </c>
    </row>
    <row r="21" spans="1:3">
      <c r="A21" s="4" t="s">
        <v>469</v>
      </c>
      <c r="B21" s="4" t="s">
        <v>365</v>
      </c>
    </row>
    <row r="22" spans="1:3">
      <c r="A22" s="4" t="s">
        <v>474</v>
      </c>
    </row>
    <row r="23" spans="1:3">
      <c r="A23" s="4" t="s">
        <v>469</v>
      </c>
      <c r="B23" s="4" t="s">
        <v>365</v>
      </c>
    </row>
    <row r="24" spans="1:3">
      <c r="A24" s="4" t="s">
        <v>361</v>
      </c>
    </row>
    <row r="25" spans="1:3">
      <c r="A25" s="4" t="s">
        <v>469</v>
      </c>
      <c r="B25" s="4" t="s">
        <v>363</v>
      </c>
    </row>
    <row r="26" spans="1:3">
      <c r="A26" s="4" t="s">
        <v>475</v>
      </c>
    </row>
    <row r="27" spans="1:3">
      <c r="A27" s="4" t="s">
        <v>469</v>
      </c>
      <c r="B27"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6</v>
      </c>
      <c r="B1" s="2" t="s">
        <v>2</v>
      </c>
      <c r="C1" s="2" t="s">
        <v>41</v>
      </c>
    </row>
    <row r="2" spans="1:3">
      <c r="A2" s="3" t="s">
        <v>199</v>
      </c>
    </row>
    <row r="3" spans="1:3">
      <c r="A3" s="4" t="s">
        <v>477</v>
      </c>
      <c r="B3" s="6" t="n">
        <v>2677</v>
      </c>
    </row>
    <row r="4" spans="1:3">
      <c r="A4" s="4" t="s">
        <v>478</v>
      </c>
      <c r="B4" s="5" t="n">
        <v>2668</v>
      </c>
    </row>
    <row r="5" spans="1:3">
      <c r="A5" s="4" t="s">
        <v>479</v>
      </c>
      <c r="B5" s="5" t="n">
        <v>2668</v>
      </c>
    </row>
    <row r="6" spans="1:3">
      <c r="A6" s="4" t="s">
        <v>480</v>
      </c>
      <c r="B6" s="5" t="n">
        <v>2070</v>
      </c>
    </row>
    <row r="7" spans="1:3">
      <c r="A7" s="4" t="s">
        <v>481</v>
      </c>
      <c r="B7" s="5" t="n">
        <v>1497</v>
      </c>
    </row>
    <row r="8" spans="1:3">
      <c r="A8" s="4" t="s">
        <v>482</v>
      </c>
      <c r="B8" s="5" t="n">
        <v>8483</v>
      </c>
    </row>
    <row r="9" spans="1:3">
      <c r="A9" s="4" t="s">
        <v>51</v>
      </c>
      <c r="B9" s="6" t="n">
        <v>20063</v>
      </c>
      <c r="C9" s="6" t="n">
        <v>227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83</v>
      </c>
      <c r="B1" s="2" t="s">
        <v>340</v>
      </c>
      <c r="C1" s="2" t="s">
        <v>1</v>
      </c>
    </row>
    <row r="2" spans="1:5">
      <c r="B2" s="2" t="s">
        <v>450</v>
      </c>
      <c r="C2" s="2" t="s">
        <v>2</v>
      </c>
      <c r="D2" s="2" t="s">
        <v>41</v>
      </c>
      <c r="E2" s="2" t="s">
        <v>85</v>
      </c>
    </row>
    <row r="3" spans="1:5">
      <c r="A3" s="4" t="s">
        <v>484</v>
      </c>
      <c r="C3" s="6" t="n">
        <v>2700</v>
      </c>
      <c r="D3" s="6" t="n">
        <v>2700</v>
      </c>
      <c r="E3" s="6" t="n">
        <v>2800</v>
      </c>
    </row>
    <row r="4" spans="1:5">
      <c r="A4" s="4" t="s">
        <v>354</v>
      </c>
    </row>
    <row r="5" spans="1:5">
      <c r="A5" s="4" t="s">
        <v>485</v>
      </c>
      <c r="B5" s="6" t="n">
        <v>1300</v>
      </c>
    </row>
    <row r="6" spans="1:5">
      <c r="A6" s="4" t="s">
        <v>486</v>
      </c>
    </row>
    <row r="7" spans="1:5">
      <c r="A7" s="4" t="s">
        <v>485</v>
      </c>
      <c r="B7" s="5" t="n">
        <v>200</v>
      </c>
    </row>
    <row r="8" spans="1:5">
      <c r="A8" s="4" t="s">
        <v>487</v>
      </c>
    </row>
    <row r="9" spans="1:5">
      <c r="A9" s="4" t="s">
        <v>485</v>
      </c>
      <c r="B9" s="6" t="n">
        <v>11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41</v>
      </c>
      <c r="D2" s="2" t="s">
        <v>85</v>
      </c>
    </row>
    <row r="3" spans="1:4">
      <c r="A3" s="3" t="s">
        <v>122</v>
      </c>
    </row>
    <row r="4" spans="1:4">
      <c r="A4" s="4" t="s">
        <v>102</v>
      </c>
      <c r="B4" s="6" t="n">
        <v>17424</v>
      </c>
      <c r="C4" s="6" t="n">
        <v>12098</v>
      </c>
      <c r="D4" s="6" t="n">
        <v>-1923</v>
      </c>
    </row>
    <row r="5" spans="1:4">
      <c r="A5" s="4" t="s">
        <v>123</v>
      </c>
      <c r="B5" s="5" t="n">
        <v>-163</v>
      </c>
      <c r="C5" s="5" t="n">
        <v>263</v>
      </c>
      <c r="D5" s="5" t="n">
        <v>-139</v>
      </c>
    </row>
    <row r="6" spans="1:4">
      <c r="A6" s="4" t="s">
        <v>124</v>
      </c>
      <c r="B6" s="5" t="n">
        <v>17261</v>
      </c>
      <c r="C6" s="5" t="n">
        <v>12361</v>
      </c>
      <c r="D6" s="5" t="n">
        <v>-2062</v>
      </c>
    </row>
    <row r="7" spans="1:4">
      <c r="A7" s="4" t="s">
        <v>125</v>
      </c>
      <c r="B7" s="5" t="n">
        <v>4133</v>
      </c>
      <c r="C7" s="5" t="n">
        <v>2445</v>
      </c>
    </row>
    <row r="8" spans="1:4">
      <c r="A8" s="4" t="s">
        <v>126</v>
      </c>
      <c r="B8" s="5" t="n">
        <v>1410</v>
      </c>
      <c r="C8" s="5" t="n">
        <v>685</v>
      </c>
      <c r="D8" s="5" t="n">
        <v>-1110</v>
      </c>
    </row>
    <row r="9" spans="1:4">
      <c r="A9" s="4" t="s">
        <v>127</v>
      </c>
      <c r="D9" s="5" t="n">
        <v>-4050</v>
      </c>
    </row>
    <row r="10" spans="1:4">
      <c r="A10" s="4" t="s">
        <v>128</v>
      </c>
      <c r="B10" s="6" t="n">
        <v>11718</v>
      </c>
      <c r="C10" s="6" t="n">
        <v>9231</v>
      </c>
      <c r="D10" s="6" t="n">
        <v>30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1"/>
    <col customWidth="1" max="6" min="6" width="21"/>
    <col customWidth="1" max="7" min="7" width="21"/>
  </cols>
  <sheetData>
    <row r="1" spans="1:7">
      <c r="A1" s="1" t="s">
        <v>488</v>
      </c>
      <c r="B1" s="2" t="s">
        <v>489</v>
      </c>
      <c r="C1" s="2" t="s">
        <v>490</v>
      </c>
      <c r="D1" s="2" t="s">
        <v>456</v>
      </c>
      <c r="E1" s="2" t="s">
        <v>380</v>
      </c>
      <c r="F1" s="2" t="s">
        <v>384</v>
      </c>
      <c r="G1" s="2" t="s">
        <v>389</v>
      </c>
    </row>
    <row r="2" spans="1:7">
      <c r="A2" s="4" t="s">
        <v>491</v>
      </c>
      <c r="E2" s="6" t="n">
        <v>81400</v>
      </c>
      <c r="F2" s="6" t="n">
        <v>98600</v>
      </c>
      <c r="G2" s="6" t="n">
        <v>136900</v>
      </c>
    </row>
    <row r="3" spans="1:7">
      <c r="A3" s="4" t="s">
        <v>66</v>
      </c>
      <c r="E3" s="5" t="n">
        <v>74929</v>
      </c>
      <c r="F3" s="5" t="n">
        <v>76129</v>
      </c>
    </row>
    <row r="4" spans="1:7">
      <c r="A4" s="4" t="s">
        <v>55</v>
      </c>
      <c r="E4" s="5" t="n">
        <v>803</v>
      </c>
      <c r="F4" s="5" t="n">
        <v>1260</v>
      </c>
    </row>
    <row r="5" spans="1:7">
      <c r="A5" s="4" t="s">
        <v>492</v>
      </c>
      <c r="D5" s="6" t="n">
        <v>100</v>
      </c>
      <c r="F5" s="5" t="n">
        <v>114</v>
      </c>
    </row>
    <row r="6" spans="1:7">
      <c r="A6" s="4" t="s">
        <v>493</v>
      </c>
      <c r="E6" s="5" t="n">
        <v>5330</v>
      </c>
      <c r="F6" s="5" t="n">
        <v>6320</v>
      </c>
      <c r="G6" s="5" t="n">
        <v>7335</v>
      </c>
    </row>
    <row r="7" spans="1:7">
      <c r="A7" s="4" t="s">
        <v>494</v>
      </c>
      <c r="E7" s="5" t="n">
        <v>542</v>
      </c>
    </row>
    <row r="8" spans="1:7">
      <c r="A8" s="4" t="s">
        <v>495</v>
      </c>
      <c r="E8" s="5" t="n">
        <v>9000</v>
      </c>
      <c r="F8" s="5" t="n">
        <v>63271</v>
      </c>
    </row>
    <row r="9" spans="1:7">
      <c r="A9" s="4" t="s">
        <v>167</v>
      </c>
      <c r="E9" s="5" t="n">
        <v>7800</v>
      </c>
      <c r="F9" s="5" t="n">
        <v>2500</v>
      </c>
    </row>
    <row r="10" spans="1:7">
      <c r="A10" s="4" t="s">
        <v>496</v>
      </c>
    </row>
    <row r="11" spans="1:7">
      <c r="A11" s="4" t="s">
        <v>66</v>
      </c>
      <c r="C11" s="6" t="n">
        <v>69900</v>
      </c>
    </row>
    <row r="12" spans="1:7">
      <c r="A12" s="4" t="s">
        <v>495</v>
      </c>
      <c r="C12" s="6" t="n">
        <v>5000</v>
      </c>
    </row>
    <row r="13" spans="1:7">
      <c r="A13" s="4" t="s">
        <v>167</v>
      </c>
      <c r="B13" s="6" t="n">
        <v>32000</v>
      </c>
    </row>
    <row r="14" spans="1:7">
      <c r="A14" s="4" t="s">
        <v>497</v>
      </c>
    </row>
    <row r="15" spans="1:7">
      <c r="A15" s="4" t="s">
        <v>493</v>
      </c>
      <c r="E15" s="5" t="n">
        <v>4800</v>
      </c>
      <c r="F15" s="6" t="n">
        <v>5800</v>
      </c>
      <c r="G15" s="6" t="n">
        <v>6800</v>
      </c>
    </row>
    <row r="16" spans="1:7">
      <c r="A16" s="4" t="s">
        <v>498</v>
      </c>
    </row>
    <row r="17" spans="1:7">
      <c r="A17" s="4" t="s">
        <v>499</v>
      </c>
      <c r="E17" s="6" t="n">
        <v>110000</v>
      </c>
    </row>
    <row r="18" spans="1:7">
      <c r="A18" s="4" t="s">
        <v>500</v>
      </c>
      <c r="E18" s="4" t="s">
        <v>501</v>
      </c>
    </row>
    <row r="19" spans="1:7">
      <c r="A19" s="4" t="s">
        <v>502</v>
      </c>
      <c r="E19" s="5" t="n">
        <v>4</v>
      </c>
    </row>
    <row r="20" spans="1:7">
      <c r="A20" s="4" t="s">
        <v>503</v>
      </c>
      <c r="E20" s="5" t="n">
        <v>3</v>
      </c>
    </row>
    <row r="21" spans="1:7">
      <c r="A21" s="4" t="s">
        <v>504</v>
      </c>
      <c r="E21" s="9" t="n">
        <v>2.4</v>
      </c>
    </row>
    <row r="22" spans="1:7">
      <c r="A22" s="4" t="s">
        <v>505</v>
      </c>
      <c r="E22" s="9" t="n">
        <v>8.699999999999999</v>
      </c>
    </row>
    <row r="23" spans="1:7">
      <c r="A23" s="4" t="s">
        <v>506</v>
      </c>
      <c r="E23" s="5" t="n">
        <v>4</v>
      </c>
    </row>
    <row r="24" spans="1:7">
      <c r="A24" s="4" t="s">
        <v>507</v>
      </c>
      <c r="E24" s="6" t="n">
        <v>31400</v>
      </c>
    </row>
    <row r="25" spans="1:7">
      <c r="A25" s="4" t="s">
        <v>508</v>
      </c>
      <c r="E25" s="6" t="n">
        <v>5000</v>
      </c>
    </row>
    <row r="26" spans="1:7">
      <c r="A26" s="4" t="s">
        <v>509</v>
      </c>
    </row>
    <row r="27" spans="1:7">
      <c r="A27" s="4" t="s">
        <v>510</v>
      </c>
      <c r="E27" s="4" t="s">
        <v>511</v>
      </c>
    </row>
    <row r="28" spans="1:7">
      <c r="A28" s="4" t="s">
        <v>512</v>
      </c>
    </row>
    <row r="29" spans="1:7">
      <c r="A29" s="4" t="s">
        <v>510</v>
      </c>
      <c r="E29" s="4" t="s">
        <v>513</v>
      </c>
    </row>
    <row r="30" spans="1:7">
      <c r="A30" s="4" t="s">
        <v>514</v>
      </c>
    </row>
    <row r="31" spans="1:7">
      <c r="A31" s="4" t="s">
        <v>515</v>
      </c>
      <c r="E31" s="4" t="s">
        <v>516</v>
      </c>
      <c r="F31" s="4" t="s">
        <v>516</v>
      </c>
      <c r="G31" s="4" t="s">
        <v>517</v>
      </c>
    </row>
    <row r="32" spans="1:7">
      <c r="A32" s="4" t="s">
        <v>518</v>
      </c>
    </row>
    <row r="33" spans="1:7">
      <c r="A33" s="4" t="s">
        <v>510</v>
      </c>
      <c r="E33" s="4" t="s">
        <v>519</v>
      </c>
    </row>
    <row r="34" spans="1:7">
      <c r="A34" s="4" t="s">
        <v>520</v>
      </c>
    </row>
    <row r="35" spans="1:7">
      <c r="A35" s="4" t="s">
        <v>510</v>
      </c>
      <c r="E35" s="4" t="s">
        <v>521</v>
      </c>
    </row>
    <row r="36" spans="1:7">
      <c r="A36" s="4" t="s">
        <v>522</v>
      </c>
    </row>
    <row r="37" spans="1:7">
      <c r="A37" s="4" t="s">
        <v>515</v>
      </c>
      <c r="E37" s="4" t="s">
        <v>523</v>
      </c>
      <c r="F37" s="4" t="s">
        <v>524</v>
      </c>
      <c r="G37" s="4" t="s">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6</v>
      </c>
      <c r="B1" s="2" t="s">
        <v>1</v>
      </c>
    </row>
    <row r="2" spans="1:4">
      <c r="B2" s="2" t="s">
        <v>2</v>
      </c>
      <c r="C2" s="2" t="s">
        <v>41</v>
      </c>
      <c r="D2" s="2" t="s">
        <v>85</v>
      </c>
    </row>
    <row r="3" spans="1:4">
      <c r="A3" s="3" t="s">
        <v>527</v>
      </c>
    </row>
    <row r="4" spans="1:4">
      <c r="A4" s="4" t="s">
        <v>528</v>
      </c>
      <c r="B4" s="6" t="n">
        <v>1007</v>
      </c>
      <c r="C4" s="6" t="n">
        <v>497</v>
      </c>
      <c r="D4" s="6" t="n">
        <v>356</v>
      </c>
    </row>
    <row r="5" spans="1:4">
      <c r="A5" s="4" t="s">
        <v>529</v>
      </c>
      <c r="B5" s="5" t="n">
        <v>1329</v>
      </c>
      <c r="C5" s="5" t="n">
        <v>797</v>
      </c>
      <c r="D5" s="5" t="n">
        <v>531</v>
      </c>
    </row>
    <row r="6" spans="1:4">
      <c r="A6" s="4" t="s">
        <v>530</v>
      </c>
      <c r="B6" s="5" t="n">
        <v>-46</v>
      </c>
      <c r="C6" s="5" t="n">
        <v>-27</v>
      </c>
      <c r="D6" s="5" t="n">
        <v>81</v>
      </c>
    </row>
    <row r="7" spans="1:4">
      <c r="A7" s="4" t="s">
        <v>132</v>
      </c>
      <c r="B7" s="5" t="n">
        <v>2290</v>
      </c>
      <c r="C7" s="5" t="n">
        <v>1267</v>
      </c>
      <c r="D7" s="5" t="n">
        <v>968</v>
      </c>
    </row>
    <row r="8" spans="1:4">
      <c r="A8" s="3" t="s">
        <v>531</v>
      </c>
    </row>
    <row r="9" spans="1:4">
      <c r="A9" s="4" t="s">
        <v>528</v>
      </c>
      <c r="B9" s="5" t="n">
        <v>-36</v>
      </c>
      <c r="C9" s="5" t="n">
        <v>36</v>
      </c>
      <c r="D9" s="5" t="n">
        <v>-7</v>
      </c>
    </row>
    <row r="10" spans="1:4">
      <c r="A10" s="4" t="s">
        <v>529</v>
      </c>
      <c r="B10" s="5" t="n">
        <v>-15</v>
      </c>
      <c r="C10" s="5" t="n">
        <v>15</v>
      </c>
      <c r="D10" s="5" t="n">
        <v>-2</v>
      </c>
    </row>
    <row r="11" spans="1:4">
      <c r="A11" s="4" t="s">
        <v>530</v>
      </c>
      <c r="B11" s="5" t="n">
        <v>15</v>
      </c>
      <c r="D11" s="5" t="n">
        <v>-363</v>
      </c>
    </row>
    <row r="12" spans="1:4">
      <c r="A12" s="4" t="s">
        <v>132</v>
      </c>
      <c r="B12" s="5" t="n">
        <v>-36</v>
      </c>
      <c r="C12" s="5" t="n">
        <v>51</v>
      </c>
      <c r="D12" s="5" t="n">
        <v>-372</v>
      </c>
    </row>
    <row r="13" spans="1:4">
      <c r="A13" s="4" t="s">
        <v>532</v>
      </c>
      <c r="B13" s="6" t="n">
        <v>2254</v>
      </c>
      <c r="C13" s="6" t="n">
        <v>1318</v>
      </c>
      <c r="D13" s="6" t="n">
        <v>5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3</v>
      </c>
      <c r="B1" s="2" t="s">
        <v>1</v>
      </c>
    </row>
    <row r="2" spans="1:4">
      <c r="B2" s="2" t="s">
        <v>2</v>
      </c>
      <c r="C2" s="2" t="s">
        <v>41</v>
      </c>
      <c r="D2" s="2" t="s">
        <v>85</v>
      </c>
    </row>
    <row r="3" spans="1:4">
      <c r="A3" s="3" t="s">
        <v>205</v>
      </c>
    </row>
    <row r="4" spans="1:4">
      <c r="A4" s="4" t="s">
        <v>534</v>
      </c>
      <c r="B4" s="6" t="n">
        <v>4132</v>
      </c>
      <c r="C4" s="6" t="n">
        <v>2817</v>
      </c>
      <c r="D4" s="6" t="n">
        <v>-464</v>
      </c>
    </row>
    <row r="5" spans="1:4">
      <c r="A5" s="4" t="s">
        <v>535</v>
      </c>
      <c r="B5" s="5" t="n">
        <v>-3102</v>
      </c>
      <c r="C5" s="5" t="n">
        <v>-2396</v>
      </c>
      <c r="D5" s="5" t="n">
        <v>682</v>
      </c>
    </row>
    <row r="6" spans="1:4">
      <c r="A6" s="4" t="s">
        <v>536</v>
      </c>
      <c r="B6" s="5" t="n">
        <v>1265</v>
      </c>
      <c r="C6" s="5" t="n">
        <v>787</v>
      </c>
      <c r="D6" s="5" t="n">
        <v>509</v>
      </c>
    </row>
    <row r="7" spans="1:4">
      <c r="A7" s="4" t="s">
        <v>338</v>
      </c>
      <c r="B7" s="5" t="n">
        <v>-41</v>
      </c>
      <c r="C7" s="5" t="n">
        <v>110</v>
      </c>
      <c r="D7" s="5" t="n">
        <v>-131</v>
      </c>
    </row>
    <row r="8" spans="1:4">
      <c r="A8" s="4" t="s">
        <v>532</v>
      </c>
      <c r="B8" s="6" t="n">
        <v>2254</v>
      </c>
      <c r="C8" s="6" t="n">
        <v>1318</v>
      </c>
      <c r="D8" s="6" t="n">
        <v>5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37</v>
      </c>
      <c r="B1" s="2" t="s">
        <v>1</v>
      </c>
    </row>
    <row r="2" spans="1:4">
      <c r="B2" s="2" t="s">
        <v>2</v>
      </c>
      <c r="C2" s="2" t="s">
        <v>41</v>
      </c>
      <c r="D2" s="2" t="s">
        <v>85</v>
      </c>
    </row>
    <row r="3" spans="1:4">
      <c r="A3" s="3" t="s">
        <v>205</v>
      </c>
    </row>
    <row r="4" spans="1:4">
      <c r="A4" s="4" t="s">
        <v>538</v>
      </c>
      <c r="B4" s="4" t="s">
        <v>539</v>
      </c>
      <c r="C4" s="4" t="s">
        <v>539</v>
      </c>
      <c r="D4" s="4" t="s">
        <v>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340</v>
      </c>
      <c r="J1" s="2" t="s">
        <v>1</v>
      </c>
    </row>
    <row r="2" spans="1:12">
      <c r="B2" s="2" t="s">
        <v>2</v>
      </c>
      <c r="C2" s="2" t="s">
        <v>542</v>
      </c>
      <c r="D2" s="2" t="s">
        <v>4</v>
      </c>
      <c r="E2" s="2" t="s">
        <v>543</v>
      </c>
      <c r="F2" s="2" t="s">
        <v>41</v>
      </c>
      <c r="G2" s="2" t="s">
        <v>341</v>
      </c>
      <c r="H2" s="2" t="s">
        <v>342</v>
      </c>
      <c r="I2" s="2" t="s">
        <v>343</v>
      </c>
      <c r="J2" s="2" t="s">
        <v>2</v>
      </c>
      <c r="K2" s="2" t="s">
        <v>41</v>
      </c>
      <c r="L2" s="2" t="s">
        <v>85</v>
      </c>
    </row>
    <row r="3" spans="1:12">
      <c r="A3" s="3" t="s">
        <v>208</v>
      </c>
    </row>
    <row r="4" spans="1:12">
      <c r="A4" s="4" t="s">
        <v>108</v>
      </c>
      <c r="J4" s="6" t="n">
        <v>11881</v>
      </c>
      <c r="K4" s="6" t="n">
        <v>8968</v>
      </c>
      <c r="L4" s="6" t="n">
        <v>3237</v>
      </c>
    </row>
    <row r="5" spans="1:12">
      <c r="A5" s="4" t="s">
        <v>544</v>
      </c>
      <c r="J5" s="5" t="n">
        <v>12039</v>
      </c>
      <c r="K5" s="5" t="n">
        <v>11929</v>
      </c>
      <c r="L5" s="5" t="n">
        <v>11152</v>
      </c>
    </row>
    <row r="6" spans="1:12">
      <c r="A6" s="4" t="s">
        <v>545</v>
      </c>
      <c r="B6" s="7" t="n">
        <v>0.26</v>
      </c>
      <c r="C6" s="7" t="n">
        <v>0.32</v>
      </c>
      <c r="D6" s="7" t="n">
        <v>0.36</v>
      </c>
      <c r="E6" s="7" t="n">
        <v>0.05</v>
      </c>
      <c r="F6" s="7" t="n">
        <v>0.13</v>
      </c>
      <c r="G6" s="7" t="n">
        <v>0.3</v>
      </c>
      <c r="H6" s="7" t="n">
        <v>0.25</v>
      </c>
      <c r="I6" s="7" t="n">
        <v>0.06</v>
      </c>
      <c r="J6" s="7" t="n">
        <v>0.99</v>
      </c>
      <c r="K6" s="7" t="n">
        <v>0.75</v>
      </c>
      <c r="L6" s="7" t="n">
        <v>0.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340</v>
      </c>
      <c r="J1" s="2" t="s">
        <v>1</v>
      </c>
    </row>
    <row r="2" spans="1:12">
      <c r="B2" s="2" t="s">
        <v>2</v>
      </c>
      <c r="C2" s="2" t="s">
        <v>542</v>
      </c>
      <c r="D2" s="2" t="s">
        <v>4</v>
      </c>
      <c r="E2" s="2" t="s">
        <v>543</v>
      </c>
      <c r="F2" s="2" t="s">
        <v>41</v>
      </c>
      <c r="G2" s="2" t="s">
        <v>341</v>
      </c>
      <c r="H2" s="2" t="s">
        <v>342</v>
      </c>
      <c r="I2" s="2" t="s">
        <v>343</v>
      </c>
      <c r="J2" s="2" t="s">
        <v>2</v>
      </c>
      <c r="K2" s="2" t="s">
        <v>41</v>
      </c>
      <c r="L2" s="2" t="s">
        <v>85</v>
      </c>
    </row>
    <row r="3" spans="1:12">
      <c r="A3" s="3" t="s">
        <v>208</v>
      </c>
    </row>
    <row r="4" spans="1:12">
      <c r="A4" s="4" t="s">
        <v>108</v>
      </c>
      <c r="J4" s="6" t="n">
        <v>11881</v>
      </c>
      <c r="K4" s="6" t="n">
        <v>8968</v>
      </c>
      <c r="L4" s="6" t="n">
        <v>3237</v>
      </c>
    </row>
    <row r="5" spans="1:12">
      <c r="A5" s="4" t="s">
        <v>107</v>
      </c>
      <c r="J5" s="5" t="n">
        <v>4133</v>
      </c>
      <c r="K5" s="5" t="n">
        <v>2445</v>
      </c>
    </row>
    <row r="6" spans="1:12">
      <c r="A6" s="4" t="s">
        <v>106</v>
      </c>
      <c r="J6" s="6" t="n">
        <v>16014</v>
      </c>
      <c r="K6" s="6" t="n">
        <v>11413</v>
      </c>
      <c r="L6" s="6" t="n">
        <v>3237</v>
      </c>
    </row>
    <row r="7" spans="1:12">
      <c r="A7" s="4" t="s">
        <v>547</v>
      </c>
      <c r="J7" s="5" t="n">
        <v>12039</v>
      </c>
      <c r="K7" s="5" t="n">
        <v>11929</v>
      </c>
      <c r="L7" s="5" t="n">
        <v>11152</v>
      </c>
    </row>
    <row r="8" spans="1:12">
      <c r="A8" s="3" t="s">
        <v>548</v>
      </c>
    </row>
    <row r="9" spans="1:12">
      <c r="A9" s="4" t="s">
        <v>549</v>
      </c>
      <c r="J9" s="5" t="n">
        <v>5769</v>
      </c>
      <c r="K9" s="5" t="n">
        <v>3413</v>
      </c>
    </row>
    <row r="10" spans="1:12">
      <c r="A10" s="4" t="s">
        <v>550</v>
      </c>
      <c r="J10" s="5" t="n">
        <v>481</v>
      </c>
      <c r="K10" s="5" t="n">
        <v>415</v>
      </c>
      <c r="L10" s="5" t="n">
        <v>101</v>
      </c>
    </row>
    <row r="11" spans="1:12">
      <c r="A11" s="4" t="s">
        <v>551</v>
      </c>
      <c r="J11" s="5" t="n">
        <v>18289</v>
      </c>
      <c r="K11" s="5" t="n">
        <v>15757</v>
      </c>
      <c r="L11" s="5" t="n">
        <v>11253</v>
      </c>
    </row>
    <row r="12" spans="1:12">
      <c r="A12" s="4" t="s">
        <v>552</v>
      </c>
      <c r="B12" s="7" t="n">
        <v>0.23</v>
      </c>
      <c r="C12" s="7" t="n">
        <v>0.26</v>
      </c>
      <c r="D12" s="7" t="n">
        <v>0.29</v>
      </c>
      <c r="E12" s="7" t="n">
        <v>0.05</v>
      </c>
      <c r="F12" s="7" t="n">
        <v>0.13</v>
      </c>
      <c r="G12" s="7" t="n">
        <v>0.26</v>
      </c>
      <c r="H12" s="7" t="n">
        <v>0.24</v>
      </c>
      <c r="I12" s="7" t="n">
        <v>0.06</v>
      </c>
      <c r="J12" s="7" t="n">
        <v>0.88</v>
      </c>
      <c r="K12" s="7" t="n">
        <v>0.72</v>
      </c>
      <c r="L12" s="7" t="n">
        <v>0.2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553</v>
      </c>
      <c r="B1" s="2" t="s">
        <v>554</v>
      </c>
      <c r="C1" s="2" t="s">
        <v>2</v>
      </c>
      <c r="D1" s="2" t="s">
        <v>41</v>
      </c>
    </row>
    <row r="2" spans="1:4">
      <c r="A2" s="4" t="s">
        <v>555</v>
      </c>
      <c r="C2" s="5" t="n">
        <v>12068000</v>
      </c>
      <c r="D2" s="5" t="n">
        <v>11947000</v>
      </c>
    </row>
    <row r="3" spans="1:4">
      <c r="A3" s="4" t="s">
        <v>556</v>
      </c>
      <c r="C3" s="10" t="n">
        <v>0.445625</v>
      </c>
    </row>
    <row r="4" spans="1:4">
      <c r="A4" s="4" t="s">
        <v>557</v>
      </c>
      <c r="C4" s="4" t="s">
        <v>558</v>
      </c>
    </row>
    <row r="5" spans="1:4">
      <c r="A5" s="4" t="s">
        <v>559</v>
      </c>
    </row>
    <row r="6" spans="1:4">
      <c r="A6" s="4" t="s">
        <v>560</v>
      </c>
      <c r="C6" s="4" t="s">
        <v>561</v>
      </c>
    </row>
    <row r="7" spans="1:4">
      <c r="A7" s="4" t="s">
        <v>562</v>
      </c>
      <c r="C7" s="4" t="s">
        <v>519</v>
      </c>
    </row>
    <row r="8" spans="1:4">
      <c r="A8" s="4" t="s">
        <v>563</v>
      </c>
      <c r="C8" s="4" t="s">
        <v>564</v>
      </c>
    </row>
    <row r="9" spans="1:4">
      <c r="A9" s="4" t="s">
        <v>565</v>
      </c>
    </row>
    <row r="10" spans="1:4">
      <c r="A10" s="4" t="s">
        <v>566</v>
      </c>
      <c r="B10" s="5" t="n">
        <v>5769231</v>
      </c>
    </row>
    <row r="11" spans="1:4">
      <c r="A11" s="4" t="s">
        <v>567</v>
      </c>
      <c r="B11" s="7" t="n">
        <v>7.54</v>
      </c>
    </row>
    <row r="12" spans="1:4">
      <c r="A12" s="4" t="s">
        <v>568</v>
      </c>
      <c r="B12" s="6" t="n">
        <v>43500</v>
      </c>
    </row>
    <row r="13" spans="1:4">
      <c r="A13" s="4" t="s">
        <v>560</v>
      </c>
      <c r="B13" s="4" t="s">
        <v>561</v>
      </c>
    </row>
    <row r="14" spans="1:4">
      <c r="A14" s="4" t="s">
        <v>562</v>
      </c>
      <c r="B14" s="4" t="s">
        <v>519</v>
      </c>
    </row>
    <row r="15" spans="1:4">
      <c r="A15" s="4" t="s">
        <v>563</v>
      </c>
      <c r="B15" s="4" t="s">
        <v>564</v>
      </c>
    </row>
    <row r="16" spans="1:4">
      <c r="A16" s="4" t="s">
        <v>569</v>
      </c>
    </row>
    <row r="17" spans="1:4">
      <c r="A17" s="4" t="s">
        <v>570</v>
      </c>
      <c r="B17" s="4" t="s">
        <v>571</v>
      </c>
    </row>
    <row r="18" spans="1:4">
      <c r="A18" s="4" t="s">
        <v>572</v>
      </c>
    </row>
    <row r="19" spans="1:4">
      <c r="A19" s="4" t="s">
        <v>570</v>
      </c>
      <c r="B19" s="4" t="s">
        <v>573</v>
      </c>
    </row>
    <row r="20" spans="1:4">
      <c r="A20" s="4" t="s">
        <v>574</v>
      </c>
    </row>
    <row r="21" spans="1:4">
      <c r="A21" s="4" t="s">
        <v>555</v>
      </c>
      <c r="C21" s="5" t="n">
        <v>12068343</v>
      </c>
      <c r="D21" s="5" t="n">
        <v>11946901</v>
      </c>
    </row>
    <row r="22" spans="1:4">
      <c r="A22" s="4" t="s">
        <v>575</v>
      </c>
    </row>
    <row r="23" spans="1:4">
      <c r="A23" s="4" t="s">
        <v>576</v>
      </c>
      <c r="C23" s="4" t="s">
        <v>577</v>
      </c>
    </row>
    <row r="24" spans="1:4">
      <c r="A24" s="4" t="s">
        <v>578</v>
      </c>
    </row>
    <row r="25" spans="1:4">
      <c r="A25" s="4" t="s">
        <v>576</v>
      </c>
      <c r="C25" s="4" t="s">
        <v>415</v>
      </c>
    </row>
    <row r="26" spans="1:4">
      <c r="A26" s="4" t="s">
        <v>579</v>
      </c>
    </row>
    <row r="27" spans="1:4">
      <c r="A27" s="4" t="s">
        <v>576</v>
      </c>
      <c r="C27" s="4" t="s">
        <v>580</v>
      </c>
    </row>
    <row r="28" spans="1:4">
      <c r="A28" s="4" t="s">
        <v>371</v>
      </c>
    </row>
    <row r="29" spans="1:4">
      <c r="A29" s="4" t="s">
        <v>581</v>
      </c>
      <c r="C29" s="4" t="s">
        <v>370</v>
      </c>
    </row>
    <row r="30" spans="1:4">
      <c r="A30" s="4" t="s">
        <v>368</v>
      </c>
    </row>
    <row r="31" spans="1:4">
      <c r="A31" s="4" t="s">
        <v>581</v>
      </c>
      <c r="C31" s="4" t="s">
        <v>372</v>
      </c>
    </row>
    <row r="32" spans="1:4">
      <c r="A32" s="4" t="s">
        <v>582</v>
      </c>
    </row>
    <row r="33" spans="1:4">
      <c r="A33" s="4" t="s">
        <v>583</v>
      </c>
      <c r="C33" s="4" t="s">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35"/>
    <col customWidth="1" max="3" min="3" width="35"/>
    <col customWidth="1" max="4" min="4" width="35"/>
  </cols>
  <sheetData>
    <row r="1" spans="1:4">
      <c r="A1" s="1" t="s">
        <v>585</v>
      </c>
      <c r="B1" s="2" t="s">
        <v>1</v>
      </c>
    </row>
    <row r="2" spans="1:4">
      <c r="B2" s="2" t="s">
        <v>2</v>
      </c>
      <c r="C2" s="2" t="s">
        <v>41</v>
      </c>
      <c r="D2" s="2" t="s">
        <v>85</v>
      </c>
    </row>
    <row r="3" spans="1:4">
      <c r="A3" s="4" t="s">
        <v>586</v>
      </c>
    </row>
    <row r="4" spans="1:4">
      <c r="A4" s="4" t="s">
        <v>587</v>
      </c>
      <c r="B4" s="4" t="s">
        <v>410</v>
      </c>
    </row>
    <row r="5" spans="1:4">
      <c r="A5" s="4" t="s">
        <v>588</v>
      </c>
    </row>
    <row r="6" spans="1:4">
      <c r="A6" s="4" t="s">
        <v>587</v>
      </c>
      <c r="B6" s="4" t="s">
        <v>410</v>
      </c>
      <c r="C6" s="4" t="s">
        <v>410</v>
      </c>
      <c r="D6" s="4" t="s">
        <v>410</v>
      </c>
    </row>
    <row r="7" spans="1:4">
      <c r="A7" s="4" t="s">
        <v>589</v>
      </c>
    </row>
    <row r="8" spans="1:4">
      <c r="A8" s="4" t="s">
        <v>590</v>
      </c>
      <c r="B8" s="4" t="s">
        <v>591</v>
      </c>
      <c r="C8" s="4" t="s">
        <v>591</v>
      </c>
      <c r="D8" s="4" t="s">
        <v>592</v>
      </c>
    </row>
    <row r="9" spans="1:4">
      <c r="A9" s="4" t="s">
        <v>593</v>
      </c>
    </row>
    <row r="10" spans="1:4">
      <c r="A10" s="4" t="s">
        <v>590</v>
      </c>
      <c r="B10" s="4" t="s">
        <v>594</v>
      </c>
      <c r="C10" s="4" t="s">
        <v>595</v>
      </c>
      <c r="D10" s="4" t="s">
        <v>591</v>
      </c>
    </row>
    <row r="11" spans="1:4">
      <c r="A11" s="4" t="s">
        <v>596</v>
      </c>
    </row>
    <row r="12" spans="1:4">
      <c r="A12" s="4" t="s">
        <v>587</v>
      </c>
      <c r="B12" s="4" t="s">
        <v>415</v>
      </c>
    </row>
    <row r="13" spans="1:4">
      <c r="A13" s="4" t="s">
        <v>597</v>
      </c>
    </row>
    <row r="14" spans="1:4">
      <c r="A14" s="4" t="s">
        <v>590</v>
      </c>
      <c r="B14" s="4" t="s">
        <v>595</v>
      </c>
      <c r="D14" s="4" t="s">
        <v>5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8</v>
      </c>
      <c r="B1" s="2" t="s">
        <v>1</v>
      </c>
    </row>
    <row r="2" spans="1:4">
      <c r="B2" s="2" t="s">
        <v>2</v>
      </c>
      <c r="C2" s="2" t="s">
        <v>41</v>
      </c>
      <c r="D2" s="2" t="s">
        <v>85</v>
      </c>
    </row>
    <row r="3" spans="1:4">
      <c r="A3" s="4" t="s">
        <v>586</v>
      </c>
    </row>
    <row r="4" spans="1:4">
      <c r="A4" s="4" t="s">
        <v>587</v>
      </c>
      <c r="B4" s="4" t="s">
        <v>410</v>
      </c>
    </row>
    <row r="5" spans="1:4">
      <c r="A5" s="4" t="s">
        <v>588</v>
      </c>
    </row>
    <row r="6" spans="1:4">
      <c r="A6" s="4" t="s">
        <v>587</v>
      </c>
      <c r="B6" s="4" t="s">
        <v>410</v>
      </c>
      <c r="C6" s="4" t="s">
        <v>410</v>
      </c>
      <c r="D6" s="4" t="s">
        <v>4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41</v>
      </c>
      <c r="D2" s="2" t="s">
        <v>85</v>
      </c>
    </row>
    <row r="3" spans="1:4">
      <c r="A3" s="4" t="s">
        <v>303</v>
      </c>
    </row>
    <row r="4" spans="1:4">
      <c r="A4" s="3" t="s">
        <v>600</v>
      </c>
    </row>
    <row r="5" spans="1:4">
      <c r="A5" s="4" t="s">
        <v>601</v>
      </c>
      <c r="B5" s="5" t="n">
        <v>101648</v>
      </c>
      <c r="C5" s="5" t="n">
        <v>77495</v>
      </c>
      <c r="D5" s="5" t="n">
        <v>77495</v>
      </c>
    </row>
    <row r="6" spans="1:4">
      <c r="A6" s="4" t="s">
        <v>602</v>
      </c>
      <c r="B6" s="5" t="n">
        <v>89402</v>
      </c>
      <c r="C6" s="5" t="n">
        <v>72046</v>
      </c>
    </row>
    <row r="7" spans="1:4">
      <c r="A7" s="4" t="s">
        <v>603</v>
      </c>
      <c r="B7" s="5" t="n">
        <v>-6167</v>
      </c>
      <c r="C7" s="5" t="n">
        <v>-7184</v>
      </c>
    </row>
    <row r="8" spans="1:4">
      <c r="A8" s="4" t="s">
        <v>604</v>
      </c>
      <c r="B8" s="5" t="n">
        <v>-24310</v>
      </c>
      <c r="C8" s="5" t="n">
        <v>-40709</v>
      </c>
    </row>
    <row r="9" spans="1:4">
      <c r="A9" s="4" t="s">
        <v>605</v>
      </c>
      <c r="B9" s="5" t="n">
        <v>160573</v>
      </c>
      <c r="C9" s="5" t="n">
        <v>101648</v>
      </c>
      <c r="D9" s="5" t="n">
        <v>77495</v>
      </c>
    </row>
    <row r="10" spans="1:4">
      <c r="A10" s="3" t="s">
        <v>606</v>
      </c>
    </row>
    <row r="11" spans="1:4">
      <c r="A11" s="4" t="s">
        <v>601</v>
      </c>
      <c r="B11" s="7" t="n">
        <v>5.11</v>
      </c>
      <c r="C11" s="7" t="n">
        <v>7.75</v>
      </c>
      <c r="D11" s="7" t="n">
        <v>7.75</v>
      </c>
    </row>
    <row r="12" spans="1:4">
      <c r="A12" s="4" t="s">
        <v>602</v>
      </c>
      <c r="B12" s="8" t="n">
        <v>4.19</v>
      </c>
      <c r="C12" s="8" t="n">
        <v>4.52</v>
      </c>
    </row>
    <row r="13" spans="1:4">
      <c r="A13" s="4" t="s">
        <v>603</v>
      </c>
      <c r="B13" s="8" t="n">
        <v>6.54</v>
      </c>
      <c r="C13" s="8" t="n">
        <v>8.49</v>
      </c>
    </row>
    <row r="14" spans="1:4">
      <c r="A14" s="4" t="s">
        <v>604</v>
      </c>
      <c r="B14" s="8" t="n">
        <v>6.45</v>
      </c>
      <c r="C14" s="8" t="n">
        <v>8.49</v>
      </c>
    </row>
    <row r="15" spans="1:4">
      <c r="A15" s="4" t="s">
        <v>605</v>
      </c>
      <c r="B15" s="7" t="n">
        <v>4.34</v>
      </c>
      <c r="C15" s="7" t="n">
        <v>5.11</v>
      </c>
      <c r="D15" s="7" t="n">
        <v>7.75</v>
      </c>
    </row>
    <row r="16" spans="1:4">
      <c r="A16" s="4" t="s">
        <v>306</v>
      </c>
    </row>
    <row r="17" spans="1:4">
      <c r="A17" s="3" t="s">
        <v>600</v>
      </c>
    </row>
    <row r="18" spans="1:4">
      <c r="A18" s="4" t="s">
        <v>602</v>
      </c>
      <c r="B18" s="5" t="n">
        <v>89403</v>
      </c>
    </row>
    <row r="19" spans="1:4">
      <c r="A19" s="4" t="s">
        <v>604</v>
      </c>
      <c r="B19" s="5" t="n">
        <v>-875</v>
      </c>
    </row>
    <row r="20" spans="1:4">
      <c r="A20" s="4" t="s">
        <v>605</v>
      </c>
      <c r="B20" s="5" t="n">
        <v>88528</v>
      </c>
    </row>
    <row r="21" spans="1:4">
      <c r="A21" s="3" t="s">
        <v>606</v>
      </c>
    </row>
    <row r="22" spans="1:4">
      <c r="A22" s="4" t="s">
        <v>602</v>
      </c>
      <c r="B22" s="7" t="n">
        <v>3.54</v>
      </c>
    </row>
    <row r="23" spans="1:4">
      <c r="A23" s="4" t="s">
        <v>604</v>
      </c>
      <c r="B23" s="8" t="n">
        <v>3.54</v>
      </c>
    </row>
    <row r="24" spans="1:4">
      <c r="A24" s="4" t="s">
        <v>605</v>
      </c>
      <c r="B24" s="7" t="n">
        <v>3.54</v>
      </c>
    </row>
    <row r="25" spans="1:4">
      <c r="A25" s="4" t="s">
        <v>308</v>
      </c>
    </row>
    <row r="26" spans="1:4">
      <c r="A26" s="3" t="s">
        <v>600</v>
      </c>
    </row>
    <row r="27" spans="1:4">
      <c r="A27" s="4" t="s">
        <v>601</v>
      </c>
      <c r="B27" s="5" t="n">
        <v>873061</v>
      </c>
      <c r="C27" s="5" t="n">
        <v>587014</v>
      </c>
      <c r="D27" s="5" t="n">
        <v>496407</v>
      </c>
    </row>
    <row r="28" spans="1:4">
      <c r="A28" s="4" t="s">
        <v>602</v>
      </c>
      <c r="B28" s="5" t="n">
        <v>201306</v>
      </c>
      <c r="C28" s="5" t="n">
        <v>399726</v>
      </c>
      <c r="D28" s="5" t="n">
        <v>257419</v>
      </c>
    </row>
    <row r="29" spans="1:4">
      <c r="A29" s="4" t="s">
        <v>603</v>
      </c>
      <c r="B29" s="5" t="n">
        <v>-145200</v>
      </c>
      <c r="C29" s="5" t="n">
        <v>-69296</v>
      </c>
      <c r="D29" s="5" t="n">
        <v>-44408</v>
      </c>
    </row>
    <row r="30" spans="1:4">
      <c r="A30" s="4" t="s">
        <v>604</v>
      </c>
      <c r="B30" s="5" t="n">
        <v>-64635</v>
      </c>
      <c r="C30" s="5" t="n">
        <v>-44383</v>
      </c>
      <c r="D30" s="5" t="n">
        <v>-122404</v>
      </c>
    </row>
    <row r="31" spans="1:4">
      <c r="A31" s="4" t="s">
        <v>605</v>
      </c>
      <c r="B31" s="5" t="n">
        <v>864532</v>
      </c>
      <c r="C31" s="5" t="n">
        <v>873061</v>
      </c>
      <c r="D31" s="5" t="n">
        <v>587014</v>
      </c>
    </row>
    <row r="32" spans="1:4">
      <c r="A32" s="3" t="s">
        <v>606</v>
      </c>
    </row>
    <row r="33" spans="1:4">
      <c r="A33" s="4" t="s">
        <v>601</v>
      </c>
      <c r="B33" s="7" t="n">
        <v>5.83</v>
      </c>
      <c r="C33" s="7" t="n">
        <v>8.56</v>
      </c>
      <c r="D33" s="7" t="n">
        <v>10.19</v>
      </c>
    </row>
    <row r="34" spans="1:4">
      <c r="A34" s="4" t="s">
        <v>602</v>
      </c>
      <c r="B34" s="8" t="n">
        <v>4.4</v>
      </c>
      <c r="C34" s="8" t="n">
        <v>3.24</v>
      </c>
      <c r="D34" s="8" t="n">
        <v>7.02</v>
      </c>
    </row>
    <row r="35" spans="1:4">
      <c r="A35" s="4" t="s">
        <v>603</v>
      </c>
      <c r="B35" s="8" t="n">
        <v>8.48</v>
      </c>
      <c r="C35" s="8" t="n">
        <v>13.97</v>
      </c>
      <c r="D35" s="8" t="n">
        <v>16.56</v>
      </c>
    </row>
    <row r="36" spans="1:4">
      <c r="A36" s="4" t="s">
        <v>604</v>
      </c>
      <c r="B36" s="8" t="n">
        <v>6.1</v>
      </c>
      <c r="C36" s="8" t="n">
        <v>5.76</v>
      </c>
      <c r="D36" s="8" t="n">
        <v>9.25</v>
      </c>
    </row>
    <row r="37" spans="1:4">
      <c r="A37" s="4" t="s">
        <v>605</v>
      </c>
      <c r="B37" s="7" t="n">
        <v>5.04</v>
      </c>
      <c r="C37" s="7" t="n">
        <v>5.83</v>
      </c>
      <c r="D37" s="7" t="n">
        <v>8.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25"/>
    <col customWidth="1" max="5" min="5" width="28"/>
    <col customWidth="1" max="6" min="6" width="53"/>
    <col customWidth="1" max="7" min="7" width="34"/>
    <col customWidth="1" max="8" min="8" width="10"/>
  </cols>
  <sheetData>
    <row r="1" spans="1:8">
      <c r="A1" s="1" t="s">
        <v>129</v>
      </c>
      <c r="B1" s="2" t="s">
        <v>130</v>
      </c>
      <c r="C1" s="2" t="s">
        <v>119</v>
      </c>
      <c r="D1" s="2" t="s">
        <v>120</v>
      </c>
      <c r="E1" s="2" t="s">
        <v>116</v>
      </c>
      <c r="F1" s="2" t="s">
        <v>131</v>
      </c>
      <c r="G1" s="2" t="s">
        <v>115</v>
      </c>
      <c r="H1" s="2" t="s">
        <v>132</v>
      </c>
    </row>
    <row r="2" spans="1:8">
      <c r="A2" s="4" t="s">
        <v>133</v>
      </c>
      <c r="B2" s="6" t="n">
        <v>-25876</v>
      </c>
      <c r="C2" s="6" t="n">
        <v>-7722</v>
      </c>
      <c r="E2" s="6" t="n">
        <v>50474</v>
      </c>
      <c r="F2" s="6" t="n">
        <v>-2538</v>
      </c>
      <c r="G2" s="6" t="n">
        <v>5050</v>
      </c>
      <c r="H2" s="6" t="n">
        <v>19388</v>
      </c>
    </row>
    <row r="3" spans="1:8">
      <c r="A3" s="3" t="s">
        <v>134</v>
      </c>
    </row>
    <row r="4" spans="1:8">
      <c r="A4" s="4" t="s">
        <v>102</v>
      </c>
      <c r="B4" s="5" t="n">
        <v>-4050</v>
      </c>
      <c r="C4" s="5" t="n">
        <v>3237</v>
      </c>
      <c r="G4" s="5" t="n">
        <v>-1110</v>
      </c>
      <c r="H4" s="5" t="n">
        <v>-1923</v>
      </c>
    </row>
    <row r="5" spans="1:8">
      <c r="A5" s="4" t="s">
        <v>135</v>
      </c>
      <c r="F5" s="5" t="n">
        <v>-139</v>
      </c>
      <c r="H5" s="5" t="n">
        <v>-139</v>
      </c>
    </row>
    <row r="6" spans="1:8">
      <c r="A6" s="4" t="s">
        <v>136</v>
      </c>
      <c r="B6" s="5" t="n">
        <v>4050</v>
      </c>
      <c r="H6" s="5" t="n">
        <v>4050</v>
      </c>
    </row>
    <row r="7" spans="1:8">
      <c r="A7" s="4" t="s">
        <v>137</v>
      </c>
      <c r="C7" s="5" t="n">
        <v>-9905</v>
      </c>
      <c r="E7" s="5" t="n">
        <v>-2405</v>
      </c>
      <c r="G7" s="5" t="n">
        <v>-16</v>
      </c>
      <c r="H7" s="5" t="n">
        <v>-12326</v>
      </c>
    </row>
    <row r="8" spans="1:8">
      <c r="A8" s="4" t="s">
        <v>138</v>
      </c>
      <c r="C8" s="5" t="n">
        <v>48111</v>
      </c>
      <c r="E8" s="5" t="n">
        <v>-48111</v>
      </c>
    </row>
    <row r="9" spans="1:8">
      <c r="A9" s="4" t="s">
        <v>139</v>
      </c>
      <c r="C9" s="5" t="n">
        <v>1017</v>
      </c>
      <c r="E9" s="6" t="n">
        <v>42</v>
      </c>
      <c r="H9" s="5" t="n">
        <v>1059</v>
      </c>
    </row>
    <row r="10" spans="1:8">
      <c r="A10" s="4" t="s">
        <v>140</v>
      </c>
      <c r="C10" s="5" t="n">
        <v>-124</v>
      </c>
      <c r="H10" s="5" t="n">
        <v>-124</v>
      </c>
    </row>
    <row r="11" spans="1:8">
      <c r="A11" s="4" t="s">
        <v>141</v>
      </c>
      <c r="B11" s="5" t="n">
        <v>-25876</v>
      </c>
      <c r="C11" s="5" t="n">
        <v>34614</v>
      </c>
      <c r="F11" s="5" t="n">
        <v>-2677</v>
      </c>
      <c r="G11" s="5" t="n">
        <v>3924</v>
      </c>
      <c r="H11" s="5" t="n">
        <v>9985</v>
      </c>
    </row>
    <row r="12" spans="1:8">
      <c r="A12" s="3" t="s">
        <v>134</v>
      </c>
    </row>
    <row r="13" spans="1:8">
      <c r="A13" s="4" t="s">
        <v>102</v>
      </c>
      <c r="C13" s="5" t="n">
        <v>8968</v>
      </c>
      <c r="D13" s="6" t="n">
        <v>2445</v>
      </c>
      <c r="G13" s="5" t="n">
        <v>685</v>
      </c>
      <c r="H13" s="5" t="n">
        <v>12098</v>
      </c>
    </row>
    <row r="14" spans="1:8">
      <c r="A14" s="4" t="s">
        <v>142</v>
      </c>
      <c r="D14" s="5" t="n">
        <v>43258</v>
      </c>
      <c r="H14" s="5" t="n">
        <v>43258</v>
      </c>
    </row>
    <row r="15" spans="1:8">
      <c r="A15" s="4" t="s">
        <v>135</v>
      </c>
      <c r="F15" s="5" t="n">
        <v>263</v>
      </c>
      <c r="H15" s="5" t="n">
        <v>263</v>
      </c>
    </row>
    <row r="16" spans="1:8">
      <c r="A16" s="4" t="s">
        <v>137</v>
      </c>
      <c r="C16" s="5" t="n">
        <v>-10019</v>
      </c>
      <c r="D16" s="5" t="n">
        <v>-1412</v>
      </c>
      <c r="G16" s="5" t="n">
        <v>-1000</v>
      </c>
      <c r="H16" s="5" t="n">
        <v>-12431</v>
      </c>
    </row>
    <row r="17" spans="1:8">
      <c r="A17" s="4" t="s">
        <v>139</v>
      </c>
      <c r="C17" s="5" t="n">
        <v>1247</v>
      </c>
      <c r="H17" s="5" t="n">
        <v>1247</v>
      </c>
    </row>
    <row r="18" spans="1:8">
      <c r="A18" s="4" t="s">
        <v>140</v>
      </c>
      <c r="C18" s="5" t="n">
        <v>-133</v>
      </c>
      <c r="H18" s="5" t="n">
        <v>-133</v>
      </c>
    </row>
    <row r="19" spans="1:8">
      <c r="A19" s="4" t="s">
        <v>143</v>
      </c>
      <c r="B19" s="5" t="n">
        <v>-25876</v>
      </c>
      <c r="C19" s="5" t="n">
        <v>34677</v>
      </c>
      <c r="D19" s="5" t="n">
        <v>44291</v>
      </c>
      <c r="F19" s="5" t="n">
        <v>-2414</v>
      </c>
      <c r="G19" s="5" t="n">
        <v>3609</v>
      </c>
      <c r="H19" s="5" t="n">
        <v>54287</v>
      </c>
    </row>
    <row r="20" spans="1:8">
      <c r="A20" s="3" t="s">
        <v>134</v>
      </c>
    </row>
    <row r="21" spans="1:8">
      <c r="A21" s="4" t="s">
        <v>102</v>
      </c>
      <c r="C21" s="5" t="n">
        <v>11881</v>
      </c>
      <c r="D21" s="5" t="n">
        <v>4133</v>
      </c>
      <c r="G21" s="5" t="n">
        <v>1410</v>
      </c>
      <c r="H21" s="5" t="n">
        <v>17424</v>
      </c>
    </row>
    <row r="22" spans="1:8">
      <c r="A22" s="4" t="s">
        <v>135</v>
      </c>
      <c r="F22" s="5" t="n">
        <v>-163</v>
      </c>
      <c r="H22" s="5" t="n">
        <v>-163</v>
      </c>
    </row>
    <row r="23" spans="1:8">
      <c r="A23" s="4" t="s">
        <v>137</v>
      </c>
      <c r="C23" s="5" t="n">
        <v>-10109</v>
      </c>
      <c r="D23" s="5" t="n">
        <v>-4133</v>
      </c>
      <c r="H23" s="5" t="n">
        <v>-14242</v>
      </c>
    </row>
    <row r="24" spans="1:8">
      <c r="A24" s="4" t="s">
        <v>139</v>
      </c>
      <c r="C24" s="5" t="n">
        <v>1107</v>
      </c>
      <c r="H24" s="5" t="n">
        <v>1107</v>
      </c>
    </row>
    <row r="25" spans="1:8">
      <c r="A25" s="4" t="s">
        <v>140</v>
      </c>
      <c r="C25" s="5" t="n">
        <v>-222</v>
      </c>
      <c r="H25" s="5" t="n">
        <v>-222</v>
      </c>
    </row>
    <row r="26" spans="1:8">
      <c r="A26" s="4" t="s">
        <v>144</v>
      </c>
      <c r="B26" s="6" t="n">
        <v>-25876</v>
      </c>
      <c r="C26" s="6" t="n">
        <v>37334</v>
      </c>
      <c r="D26" s="6" t="n">
        <v>44291</v>
      </c>
      <c r="F26" s="6" t="n">
        <v>-2577</v>
      </c>
      <c r="G26" s="6" t="n">
        <v>5019</v>
      </c>
      <c r="H26" s="6" t="n">
        <v>58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607</v>
      </c>
      <c r="B1" s="2" t="s">
        <v>1</v>
      </c>
    </row>
    <row r="2" spans="1:4">
      <c r="B2" s="2" t="s">
        <v>2</v>
      </c>
      <c r="C2" s="2" t="s">
        <v>41</v>
      </c>
      <c r="D2" s="2" t="s">
        <v>85</v>
      </c>
    </row>
    <row r="3" spans="1:4">
      <c r="A3" s="4" t="s">
        <v>608</v>
      </c>
      <c r="B3" s="6" t="n">
        <v>1107</v>
      </c>
      <c r="C3" s="6" t="n">
        <v>1247</v>
      </c>
      <c r="D3" s="6" t="n">
        <v>1059</v>
      </c>
    </row>
    <row r="4" spans="1:4">
      <c r="A4" s="4" t="s">
        <v>609</v>
      </c>
    </row>
    <row r="5" spans="1:4">
      <c r="A5" s="4" t="s">
        <v>610</v>
      </c>
      <c r="B5" s="5" t="n">
        <v>2500000</v>
      </c>
    </row>
    <row r="6" spans="1:4">
      <c r="A6" s="4" t="s">
        <v>608</v>
      </c>
      <c r="B6" s="6" t="n">
        <v>1100</v>
      </c>
      <c r="C6" s="5" t="n">
        <v>1200</v>
      </c>
      <c r="D6" s="5" t="n">
        <v>1100</v>
      </c>
    </row>
    <row r="7" spans="1:4">
      <c r="A7" s="4" t="s">
        <v>611</v>
      </c>
    </row>
    <row r="8" spans="1:4">
      <c r="A8" s="4" t="s">
        <v>612</v>
      </c>
      <c r="B8" s="4" t="s">
        <v>613</v>
      </c>
    </row>
    <row r="9" spans="1:4">
      <c r="A9" s="4" t="s">
        <v>614</v>
      </c>
      <c r="B9" s="4" t="s">
        <v>615</v>
      </c>
    </row>
    <row r="10" spans="1:4">
      <c r="A10" s="4" t="s">
        <v>616</v>
      </c>
    </row>
    <row r="11" spans="1:4">
      <c r="A11" s="4" t="s">
        <v>612</v>
      </c>
      <c r="B11" s="4" t="s">
        <v>613</v>
      </c>
    </row>
    <row r="12" spans="1:4">
      <c r="A12" s="4" t="s">
        <v>614</v>
      </c>
      <c r="B12" s="4" t="s">
        <v>434</v>
      </c>
    </row>
    <row r="13" spans="1:4">
      <c r="A13" s="4" t="s">
        <v>617</v>
      </c>
    </row>
    <row r="14" spans="1:4">
      <c r="A14" s="4" t="s">
        <v>612</v>
      </c>
      <c r="B14" s="4" t="s">
        <v>613</v>
      </c>
    </row>
    <row r="15" spans="1:4">
      <c r="A15" s="4" t="s">
        <v>614</v>
      </c>
      <c r="B15" s="4" t="s">
        <v>363</v>
      </c>
    </row>
    <row r="16" spans="1:4">
      <c r="A16" s="4" t="s">
        <v>618</v>
      </c>
    </row>
    <row r="17" spans="1:4">
      <c r="A17" s="4" t="s">
        <v>608</v>
      </c>
      <c r="C17" s="5" t="n">
        <v>100</v>
      </c>
      <c r="D17" s="6" t="n">
        <v>100</v>
      </c>
    </row>
    <row r="18" spans="1:4">
      <c r="A18" s="4" t="s">
        <v>619</v>
      </c>
      <c r="B18" s="5" t="n">
        <v>44451</v>
      </c>
    </row>
    <row r="19" spans="1:4">
      <c r="A19" s="4" t="s">
        <v>303</v>
      </c>
    </row>
    <row r="20" spans="1:4">
      <c r="A20" s="4" t="s">
        <v>620</v>
      </c>
      <c r="B20" s="6" t="n">
        <v>400</v>
      </c>
      <c r="C20" s="6" t="n">
        <v>200</v>
      </c>
    </row>
    <row r="21" spans="1:4">
      <c r="A21" s="4" t="s">
        <v>621</v>
      </c>
      <c r="B21" s="4" t="s">
        <v>622</v>
      </c>
      <c r="C21" s="4" t="s">
        <v>623</v>
      </c>
    </row>
    <row r="22" spans="1:4">
      <c r="A22" s="4" t="s">
        <v>624</v>
      </c>
      <c r="B22" s="7" t="n">
        <v>4.19</v>
      </c>
      <c r="C22" s="7" t="n">
        <v>4.52</v>
      </c>
    </row>
    <row r="23" spans="1:4">
      <c r="A23" s="4" t="s">
        <v>306</v>
      </c>
    </row>
    <row r="24" spans="1:4">
      <c r="A24" s="4" t="s">
        <v>620</v>
      </c>
      <c r="B24" s="6" t="n">
        <v>300</v>
      </c>
    </row>
    <row r="25" spans="1:4">
      <c r="A25" s="4" t="s">
        <v>621</v>
      </c>
      <c r="B25" s="4" t="s">
        <v>625</v>
      </c>
    </row>
    <row r="26" spans="1:4">
      <c r="A26" s="4" t="s">
        <v>624</v>
      </c>
      <c r="B26" s="7" t="n">
        <v>3.54</v>
      </c>
    </row>
    <row r="27" spans="1:4">
      <c r="A27" s="4" t="s">
        <v>308</v>
      </c>
    </row>
    <row r="28" spans="1:4">
      <c r="A28" s="4" t="s">
        <v>620</v>
      </c>
      <c r="B28" s="6" t="n">
        <v>2300</v>
      </c>
      <c r="C28" s="6" t="n">
        <v>2900</v>
      </c>
    </row>
    <row r="29" spans="1:4">
      <c r="A29" s="4" t="s">
        <v>621</v>
      </c>
      <c r="B29" s="4" t="s">
        <v>626</v>
      </c>
      <c r="C29" s="4" t="s">
        <v>623</v>
      </c>
    </row>
    <row r="30" spans="1:4">
      <c r="A30" s="4" t="s">
        <v>624</v>
      </c>
      <c r="B30" s="7" t="n">
        <v>4.4</v>
      </c>
      <c r="C30" s="7" t="n">
        <v>3.24</v>
      </c>
      <c r="D30" s="7" t="n">
        <v>7.02</v>
      </c>
    </row>
    <row r="31" spans="1:4">
      <c r="A31" s="4" t="s">
        <v>627</v>
      </c>
    </row>
    <row r="32" spans="1:4">
      <c r="A32" s="4" t="s">
        <v>621</v>
      </c>
      <c r="B32" s="4" t="s">
        <v>628</v>
      </c>
    </row>
    <row r="33" spans="1:4">
      <c r="A33" s="4" t="s">
        <v>624</v>
      </c>
      <c r="B33" s="7" t="n">
        <v>4.19</v>
      </c>
    </row>
    <row r="34" spans="1:4">
      <c r="A34" s="4" t="s">
        <v>629</v>
      </c>
    </row>
    <row r="35" spans="1:4">
      <c r="A35" s="4" t="s">
        <v>621</v>
      </c>
      <c r="B35" s="4" t="s">
        <v>630</v>
      </c>
    </row>
    <row r="36" spans="1:4">
      <c r="A36" s="4" t="s">
        <v>624</v>
      </c>
      <c r="B36" s="7" t="n">
        <v>3.51</v>
      </c>
    </row>
    <row r="37" spans="1:4">
      <c r="A37" s="4" t="s">
        <v>631</v>
      </c>
    </row>
    <row r="38" spans="1:4">
      <c r="A38" s="4" t="s">
        <v>621</v>
      </c>
      <c r="B38" s="4" t="s">
        <v>630</v>
      </c>
    </row>
    <row r="39" spans="1:4">
      <c r="A39" s="4" t="s">
        <v>624</v>
      </c>
      <c r="B39" s="7" t="n">
        <v>3.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375</v>
      </c>
      <c r="C1" s="2" t="s">
        <v>1</v>
      </c>
    </row>
    <row r="2" spans="1:5">
      <c r="B2" s="2" t="s">
        <v>633</v>
      </c>
      <c r="C2" s="2" t="s">
        <v>2</v>
      </c>
      <c r="D2" s="2" t="s">
        <v>41</v>
      </c>
      <c r="E2" s="2" t="s">
        <v>85</v>
      </c>
    </row>
    <row r="3" spans="1:5">
      <c r="A3" s="4" t="s">
        <v>150</v>
      </c>
      <c r="C3" s="6" t="n">
        <v>214</v>
      </c>
      <c r="D3" s="6" t="n">
        <v>217</v>
      </c>
      <c r="E3" s="6" t="n">
        <v>149</v>
      </c>
    </row>
    <row r="4" spans="1:5">
      <c r="A4" s="4" t="s">
        <v>634</v>
      </c>
      <c r="E4" s="5" t="n">
        <v>2300</v>
      </c>
    </row>
    <row r="5" spans="1:5">
      <c r="A5" s="4" t="s">
        <v>635</v>
      </c>
    </row>
    <row r="6" spans="1:5">
      <c r="A6" s="4" t="s">
        <v>568</v>
      </c>
      <c r="B6" s="6" t="n">
        <v>43500</v>
      </c>
    </row>
    <row r="7" spans="1:5">
      <c r="A7" s="4" t="s">
        <v>636</v>
      </c>
    </row>
    <row r="8" spans="1:5">
      <c r="A8" s="4" t="s">
        <v>637</v>
      </c>
      <c r="C8" s="5" t="n">
        <v>4500</v>
      </c>
      <c r="D8" s="5" t="n">
        <v>4000</v>
      </c>
      <c r="E8" s="5" t="n">
        <v>4000</v>
      </c>
    </row>
    <row r="9" spans="1:5">
      <c r="A9" s="4" t="s">
        <v>638</v>
      </c>
      <c r="E9" s="5" t="n">
        <v>2000</v>
      </c>
    </row>
    <row r="10" spans="1:5">
      <c r="A10" s="4" t="s">
        <v>639</v>
      </c>
      <c r="E10" s="5" t="n">
        <v>1800</v>
      </c>
    </row>
    <row r="11" spans="1:5">
      <c r="A11" s="4" t="s">
        <v>640</v>
      </c>
      <c r="C11" s="6" t="n">
        <v>4500</v>
      </c>
      <c r="D11" s="5" t="n">
        <v>4000</v>
      </c>
      <c r="E11" s="5" t="n">
        <v>2000</v>
      </c>
    </row>
    <row r="12" spans="1:5">
      <c r="A12" s="4" t="s">
        <v>641</v>
      </c>
    </row>
    <row r="13" spans="1:5">
      <c r="A13" s="4" t="s">
        <v>583</v>
      </c>
      <c r="C13" s="4" t="s">
        <v>577</v>
      </c>
    </row>
    <row r="14" spans="1:5">
      <c r="A14" s="4" t="s">
        <v>642</v>
      </c>
      <c r="C14" s="6" t="n">
        <v>700</v>
      </c>
      <c r="D14" s="5" t="n">
        <v>700</v>
      </c>
      <c r="E14" s="5" t="n">
        <v>600</v>
      </c>
    </row>
    <row r="15" spans="1:5">
      <c r="A15" s="4" t="s">
        <v>150</v>
      </c>
      <c r="C15" s="5" t="n">
        <v>200</v>
      </c>
      <c r="D15" s="5" t="n">
        <v>200</v>
      </c>
      <c r="E15" s="6" t="n">
        <v>100</v>
      </c>
    </row>
    <row r="16" spans="1:5">
      <c r="A16" s="4" t="s">
        <v>643</v>
      </c>
      <c r="C16" s="5" t="n">
        <v>100</v>
      </c>
      <c r="D16" s="5" t="n">
        <v>100</v>
      </c>
    </row>
    <row r="17" spans="1:5">
      <c r="A17" s="4" t="s">
        <v>644</v>
      </c>
      <c r="C17" s="6" t="n">
        <v>400</v>
      </c>
      <c r="D17" s="6" t="n">
        <v>200</v>
      </c>
    </row>
    <row r="18" spans="1:5">
      <c r="A18" s="4" t="s">
        <v>368</v>
      </c>
    </row>
    <row r="19" spans="1:5">
      <c r="A19" s="4" t="s">
        <v>583</v>
      </c>
      <c r="C19" s="4" t="s">
        <v>370</v>
      </c>
    </row>
    <row r="20" spans="1:5">
      <c r="A20" s="4" t="s">
        <v>645</v>
      </c>
    </row>
    <row r="21" spans="1:5">
      <c r="A21" s="4" t="s">
        <v>583</v>
      </c>
      <c r="C21" s="4" t="s">
        <v>37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6</v>
      </c>
      <c r="B1" s="2" t="s">
        <v>1</v>
      </c>
    </row>
    <row r="2" spans="1:4">
      <c r="B2" s="2" t="s">
        <v>2</v>
      </c>
      <c r="C2" s="2" t="s">
        <v>41</v>
      </c>
      <c r="D2" s="2" t="s">
        <v>85</v>
      </c>
    </row>
    <row r="3" spans="1:4">
      <c r="A3" s="4" t="s">
        <v>368</v>
      </c>
    </row>
    <row r="4" spans="1:4">
      <c r="A4" s="4" t="s">
        <v>583</v>
      </c>
      <c r="B4" s="4" t="s">
        <v>370</v>
      </c>
    </row>
    <row r="5" spans="1:4">
      <c r="A5" s="4" t="s">
        <v>645</v>
      </c>
    </row>
    <row r="6" spans="1:4">
      <c r="A6" s="4" t="s">
        <v>583</v>
      </c>
      <c r="B6" s="4" t="s">
        <v>372</v>
      </c>
    </row>
    <row r="7" spans="1:4">
      <c r="A7" s="4" t="s">
        <v>647</v>
      </c>
    </row>
    <row r="8" spans="1:4">
      <c r="A8" s="4" t="s">
        <v>587</v>
      </c>
      <c r="B8" s="4" t="s">
        <v>648</v>
      </c>
      <c r="C8" s="4" t="s">
        <v>649</v>
      </c>
      <c r="D8" s="4" t="s">
        <v>650</v>
      </c>
    </row>
    <row r="9" spans="1:4">
      <c r="A9" s="4" t="s">
        <v>641</v>
      </c>
    </row>
    <row r="10" spans="1:4">
      <c r="A10" s="4" t="s">
        <v>583</v>
      </c>
      <c r="B10" s="4" t="s">
        <v>5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651</v>
      </c>
      <c r="B1" s="2" t="s">
        <v>380</v>
      </c>
    </row>
    <row r="2" spans="1:2">
      <c r="A2" s="3" t="s">
        <v>220</v>
      </c>
    </row>
    <row r="3" spans="1:2">
      <c r="A3" s="4" t="s">
        <v>477</v>
      </c>
      <c r="B3" s="6" t="n">
        <v>624</v>
      </c>
    </row>
    <row r="4" spans="1:2">
      <c r="A4" s="4" t="s">
        <v>478</v>
      </c>
      <c r="B4" s="5" t="n">
        <v>679</v>
      </c>
    </row>
    <row r="5" spans="1:2">
      <c r="A5" s="4" t="s">
        <v>479</v>
      </c>
      <c r="B5" s="5" t="n">
        <v>679</v>
      </c>
    </row>
    <row r="6" spans="1:2">
      <c r="A6" s="4" t="s">
        <v>480</v>
      </c>
      <c r="B6" s="5" t="n">
        <v>679</v>
      </c>
    </row>
    <row r="7" spans="1:2">
      <c r="A7" s="4" t="s">
        <v>481</v>
      </c>
      <c r="B7" s="5" t="n">
        <v>625</v>
      </c>
    </row>
    <row r="8" spans="1:2">
      <c r="A8" s="4" t="s">
        <v>482</v>
      </c>
      <c r="B8" s="5" t="n">
        <v>95</v>
      </c>
    </row>
    <row r="9" spans="1:2">
      <c r="A9" s="4" t="s">
        <v>652</v>
      </c>
      <c r="B9" s="5" t="n">
        <v>3381</v>
      </c>
    </row>
    <row r="10" spans="1:2">
      <c r="A10" s="4" t="s">
        <v>653</v>
      </c>
      <c r="B10" s="5" t="n">
        <v>-497</v>
      </c>
    </row>
    <row r="11" spans="1:2">
      <c r="A11" s="4" t="s">
        <v>654</v>
      </c>
      <c r="B11" s="6" t="n">
        <v>28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655</v>
      </c>
      <c r="B1" s="2" t="s">
        <v>380</v>
      </c>
    </row>
    <row r="2" spans="1:2">
      <c r="A2" s="3" t="s">
        <v>220</v>
      </c>
    </row>
    <row r="3" spans="1:2">
      <c r="A3" s="4" t="s">
        <v>477</v>
      </c>
      <c r="B3" s="6" t="n">
        <v>210</v>
      </c>
    </row>
    <row r="4" spans="1:2">
      <c r="A4" s="4" t="s">
        <v>478</v>
      </c>
      <c r="B4" s="5" t="n">
        <v>201</v>
      </c>
    </row>
    <row r="5" spans="1:2">
      <c r="A5" s="4" t="s">
        <v>479</v>
      </c>
      <c r="B5" s="5" t="n">
        <v>136</v>
      </c>
    </row>
    <row r="6" spans="1:2">
      <c r="A6" s="4" t="s">
        <v>480</v>
      </c>
      <c r="B6" s="5" t="n">
        <v>38</v>
      </c>
    </row>
    <row r="7" spans="1:2">
      <c r="A7" s="4" t="s">
        <v>652</v>
      </c>
      <c r="B7" s="5" t="n">
        <v>585</v>
      </c>
    </row>
    <row r="8" spans="1:2">
      <c r="A8" s="4" t="s">
        <v>653</v>
      </c>
      <c r="B8" s="5" t="n">
        <v>-43</v>
      </c>
    </row>
    <row r="9" spans="1:2">
      <c r="A9" s="4" t="s">
        <v>656</v>
      </c>
      <c r="B9" s="6" t="n">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657</v>
      </c>
      <c r="B1" s="2" t="s">
        <v>1</v>
      </c>
    </row>
    <row r="2" spans="1:3">
      <c r="B2" s="2" t="s">
        <v>380</v>
      </c>
    </row>
    <row r="3" spans="1:3">
      <c r="A3" s="4" t="s">
        <v>658</v>
      </c>
      <c r="B3" s="6" t="n">
        <v>178</v>
      </c>
    </row>
    <row r="4" spans="1:3">
      <c r="A4" s="4" t="s">
        <v>659</v>
      </c>
      <c r="B4" s="5" t="n">
        <v>31</v>
      </c>
    </row>
    <row r="5" spans="1:3">
      <c r="A5" s="4" t="s">
        <v>660</v>
      </c>
      <c r="B5" s="5" t="n">
        <v>672</v>
      </c>
    </row>
    <row r="6" spans="1:3">
      <c r="A6" s="4" t="s">
        <v>661</v>
      </c>
      <c r="B6" s="5" t="n">
        <v>103</v>
      </c>
    </row>
    <row r="7" spans="1:3">
      <c r="A7" s="4" t="s">
        <v>662</v>
      </c>
      <c r="B7" s="5" t="n">
        <v>10</v>
      </c>
    </row>
    <row r="8" spans="1:3">
      <c r="A8" s="4" t="s">
        <v>663</v>
      </c>
      <c r="B8" s="5" t="n">
        <v>-32</v>
      </c>
    </row>
    <row r="9" spans="1:3">
      <c r="A9" s="4" t="s">
        <v>664</v>
      </c>
      <c r="B9" s="5" t="n">
        <v>4532</v>
      </c>
    </row>
    <row r="10" spans="1:3">
      <c r="A10" s="4" t="s">
        <v>665</v>
      </c>
    </row>
    <row r="11" spans="1:3">
      <c r="A11" s="4" t="s">
        <v>661</v>
      </c>
      <c r="B11" s="6" t="n">
        <v>3570</v>
      </c>
      <c r="C11" s="4" t="s">
        <v>666</v>
      </c>
    </row>
    <row r="12" spans="1:3"/>
    <row r="13" spans="1:3">
      <c r="A13" s="4" t="s">
        <v>666</v>
      </c>
      <c r="B13" s="4" t="s">
        <v>667</v>
      </c>
    </row>
  </sheetData>
  <mergeCells count="5">
    <mergeCell ref="A1:A2"/>
    <mergeCell ref="B1:C1"/>
    <mergeCell ref="B2:C2"/>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668</v>
      </c>
      <c r="B1" s="2" t="s">
        <v>1</v>
      </c>
    </row>
    <row r="2" spans="1:4">
      <c r="B2" s="2" t="s">
        <v>2</v>
      </c>
      <c r="C2" s="2" t="s">
        <v>41</v>
      </c>
      <c r="D2" s="2" t="s">
        <v>85</v>
      </c>
    </row>
    <row r="3" spans="1:4">
      <c r="A3" s="4" t="s">
        <v>669</v>
      </c>
      <c r="B3" s="6" t="n">
        <v>2942</v>
      </c>
    </row>
    <row r="4" spans="1:4">
      <c r="A4" s="4" t="s">
        <v>670</v>
      </c>
      <c r="B4" s="4" t="s">
        <v>671</v>
      </c>
    </row>
    <row r="5" spans="1:4">
      <c r="A5" s="4" t="s">
        <v>672</v>
      </c>
      <c r="B5" s="4" t="s">
        <v>673</v>
      </c>
    </row>
    <row r="6" spans="1:4">
      <c r="A6" s="4" t="s">
        <v>674</v>
      </c>
      <c r="B6" s="4" t="s">
        <v>675</v>
      </c>
    </row>
    <row r="7" spans="1:4">
      <c r="A7" s="4" t="s">
        <v>676</v>
      </c>
      <c r="B7" s="4" t="s">
        <v>677</v>
      </c>
    </row>
    <row r="8" spans="1:4">
      <c r="A8" s="4" t="s">
        <v>678</v>
      </c>
      <c r="B8" s="4" t="s">
        <v>679</v>
      </c>
    </row>
    <row r="9" spans="1:4">
      <c r="A9" s="4" t="s">
        <v>680</v>
      </c>
      <c r="C9" s="6" t="n">
        <v>3700</v>
      </c>
      <c r="D9" s="6" t="n">
        <v>3200</v>
      </c>
    </row>
    <row r="10" spans="1:4">
      <c r="A10" s="4" t="s">
        <v>681</v>
      </c>
    </row>
    <row r="11" spans="1:4">
      <c r="A11" s="4" t="s">
        <v>669</v>
      </c>
      <c r="B11" s="6" t="n">
        <v>2800</v>
      </c>
    </row>
    <row r="12" spans="1:4">
      <c r="A12" s="4" t="s">
        <v>665</v>
      </c>
    </row>
    <row r="13" spans="1:4">
      <c r="A13" s="4" t="s">
        <v>680</v>
      </c>
      <c r="C13" s="6" t="n">
        <v>3000</v>
      </c>
      <c r="D13" s="6" t="n">
        <v>2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 customWidth="1" max="5" min="5" width="14"/>
  </cols>
  <sheetData>
    <row r="1" spans="1:5">
      <c r="A1" s="1" t="s">
        <v>682</v>
      </c>
      <c r="B1" s="2" t="s">
        <v>683</v>
      </c>
      <c r="C1" s="2" t="s">
        <v>2</v>
      </c>
      <c r="D1" s="2" t="s">
        <v>2</v>
      </c>
      <c r="E1" s="2" t="s">
        <v>41</v>
      </c>
    </row>
    <row r="2" spans="1:5">
      <c r="A2" s="4" t="s">
        <v>684</v>
      </c>
      <c r="D2" s="6" t="n">
        <v>1254</v>
      </c>
    </row>
    <row r="3" spans="1:5">
      <c r="A3" s="4" t="s">
        <v>685</v>
      </c>
    </row>
    <row r="4" spans="1:5">
      <c r="A4" s="4" t="s">
        <v>686</v>
      </c>
      <c r="C4" s="6" t="n">
        <v>600</v>
      </c>
      <c r="D4" s="5" t="n">
        <v>600</v>
      </c>
      <c r="E4" s="6" t="n">
        <v>600</v>
      </c>
    </row>
    <row r="5" spans="1:5">
      <c r="A5" s="4" t="s">
        <v>687</v>
      </c>
    </row>
    <row r="6" spans="1:5">
      <c r="A6" s="4" t="s">
        <v>688</v>
      </c>
      <c r="C6" s="5" t="n">
        <v>200</v>
      </c>
      <c r="D6" s="6" t="n">
        <v>200</v>
      </c>
      <c r="E6" s="6" t="n">
        <v>100</v>
      </c>
    </row>
    <row r="7" spans="1:5">
      <c r="A7" s="4" t="s">
        <v>689</v>
      </c>
    </row>
    <row r="8" spans="1:5">
      <c r="A8" s="4" t="s">
        <v>690</v>
      </c>
      <c r="B8" s="4" t="s">
        <v>691</v>
      </c>
    </row>
    <row r="9" spans="1:5">
      <c r="A9" s="4" t="s">
        <v>692</v>
      </c>
      <c r="B9" s="6" t="n">
        <v>3500</v>
      </c>
    </row>
    <row r="10" spans="1:5">
      <c r="A10" s="4" t="s">
        <v>693</v>
      </c>
      <c r="B10" s="4" t="s">
        <v>694</v>
      </c>
    </row>
    <row r="11" spans="1:5">
      <c r="A11" s="4" t="s">
        <v>695</v>
      </c>
      <c r="B11" s="4" t="s">
        <v>696</v>
      </c>
    </row>
    <row r="12" spans="1:5">
      <c r="A12" s="4" t="s">
        <v>684</v>
      </c>
      <c r="C12" s="6" t="n">
        <v>1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97</v>
      </c>
      <c r="C1" s="2" t="s">
        <v>340</v>
      </c>
      <c r="K1" s="2" t="s">
        <v>1</v>
      </c>
    </row>
    <row r="2" spans="1:16">
      <c r="C2" s="2" t="s">
        <v>2</v>
      </c>
      <c r="D2" s="2" t="s">
        <v>542</v>
      </c>
      <c r="E2" s="2" t="s">
        <v>4</v>
      </c>
      <c r="F2" s="2" t="s">
        <v>543</v>
      </c>
      <c r="G2" s="2" t="s">
        <v>41</v>
      </c>
      <c r="H2" s="2" t="s">
        <v>341</v>
      </c>
      <c r="I2" s="2" t="s">
        <v>342</v>
      </c>
      <c r="J2" s="2" t="s">
        <v>343</v>
      </c>
      <c r="K2" s="2" t="s">
        <v>2</v>
      </c>
      <c r="M2" s="2" t="s">
        <v>41</v>
      </c>
      <c r="O2" s="2" t="s">
        <v>85</v>
      </c>
    </row>
    <row r="3" spans="1:16">
      <c r="A3" s="4" t="s">
        <v>86</v>
      </c>
      <c r="C3" s="6" t="n">
        <v>91247</v>
      </c>
      <c r="D3" s="6" t="n">
        <v>108934</v>
      </c>
      <c r="E3" s="6" t="n">
        <v>111091</v>
      </c>
      <c r="F3" s="6" t="n">
        <v>90376</v>
      </c>
      <c r="G3" s="6" t="n">
        <v>88888</v>
      </c>
      <c r="H3" s="6" t="n">
        <v>84778</v>
      </c>
      <c r="I3" s="6" t="n">
        <v>76468</v>
      </c>
      <c r="J3" s="6" t="n">
        <v>64826</v>
      </c>
      <c r="K3" s="6" t="n">
        <v>401648</v>
      </c>
      <c r="M3" s="6" t="n">
        <v>314960</v>
      </c>
      <c r="O3" s="6" t="n">
        <v>286342</v>
      </c>
    </row>
    <row r="4" spans="1:16">
      <c r="A4" s="4" t="s">
        <v>87</v>
      </c>
      <c r="K4" s="5" t="n">
        <v>347924</v>
      </c>
      <c r="M4" s="5" t="n">
        <v>270914</v>
      </c>
      <c r="O4" s="5" t="n">
        <v>252739</v>
      </c>
    </row>
    <row r="5" spans="1:16">
      <c r="A5" s="4" t="s">
        <v>88</v>
      </c>
      <c r="C5" s="5" t="n">
        <v>13493</v>
      </c>
      <c r="D5" s="6" t="n">
        <v>15401</v>
      </c>
      <c r="E5" s="6" t="n">
        <v>14807</v>
      </c>
      <c r="F5" s="6" t="n">
        <v>10023</v>
      </c>
      <c r="G5" s="5" t="n">
        <v>12066</v>
      </c>
      <c r="H5" s="5" t="n">
        <v>12908</v>
      </c>
      <c r="I5" s="5" t="n">
        <v>10943</v>
      </c>
      <c r="J5" s="5" t="n">
        <v>8129</v>
      </c>
      <c r="K5" s="5" t="n">
        <v>53724</v>
      </c>
      <c r="M5" s="5" t="n">
        <v>44046</v>
      </c>
      <c r="O5" s="5" t="n">
        <v>33603</v>
      </c>
    </row>
    <row r="6" spans="1:16">
      <c r="A6" s="4" t="s">
        <v>90</v>
      </c>
      <c r="K6" s="5" t="n">
        <v>25626</v>
      </c>
      <c r="M6" s="5" t="n">
        <v>23744</v>
      </c>
      <c r="O6" s="5" t="n">
        <v>21055</v>
      </c>
    </row>
    <row r="7" spans="1:16">
      <c r="A7" s="4" t="s">
        <v>91</v>
      </c>
      <c r="K7" s="5" t="n">
        <v>4448</v>
      </c>
      <c r="M7" s="5" t="n">
        <v>4404</v>
      </c>
      <c r="O7" s="5" t="n">
        <v>4443</v>
      </c>
    </row>
    <row r="8" spans="1:16">
      <c r="A8" s="4" t="s">
        <v>92</v>
      </c>
      <c r="O8" s="5" t="n">
        <v>3598</v>
      </c>
    </row>
    <row r="9" spans="1:16">
      <c r="A9" s="4" t="s">
        <v>698</v>
      </c>
      <c r="G9" s="5" t="n">
        <v>29</v>
      </c>
      <c r="H9" s="6" t="n">
        <v>-822</v>
      </c>
      <c r="I9" s="6" t="n">
        <v>-1606</v>
      </c>
      <c r="J9" s="6" t="n">
        <v>-1709</v>
      </c>
      <c r="K9" s="5" t="n">
        <v>-25</v>
      </c>
      <c r="M9" s="5" t="n">
        <v>-4108</v>
      </c>
      <c r="O9" s="5" t="n">
        <v>-570</v>
      </c>
    </row>
    <row r="10" spans="1:16">
      <c r="A10" s="4" t="s">
        <v>699</v>
      </c>
      <c r="K10" s="5" t="n">
        <v>23675</v>
      </c>
      <c r="M10" s="5" t="n">
        <v>20006</v>
      </c>
      <c r="O10" s="5" t="n">
        <v>5077</v>
      </c>
    </row>
    <row r="11" spans="1:16">
      <c r="A11" s="4" t="s">
        <v>96</v>
      </c>
      <c r="K11" s="5" t="n">
        <v>-5330</v>
      </c>
      <c r="M11" s="5" t="n">
        <v>-6320</v>
      </c>
      <c r="O11" s="5" t="n">
        <v>-7335</v>
      </c>
    </row>
    <row r="12" spans="1:16">
      <c r="A12" s="4" t="s">
        <v>154</v>
      </c>
      <c r="K12" s="5" t="n">
        <v>222</v>
      </c>
      <c r="M12" s="5" t="n">
        <v>-643</v>
      </c>
      <c r="O12" s="5" t="n">
        <v>732</v>
      </c>
    </row>
    <row r="13" spans="1:16">
      <c r="A13" s="4" t="s">
        <v>99</v>
      </c>
      <c r="K13" s="5" t="n">
        <v>1111</v>
      </c>
      <c r="M13" s="5" t="n">
        <v>373</v>
      </c>
      <c r="O13" s="5" t="n">
        <v>199</v>
      </c>
    </row>
    <row r="14" spans="1:16">
      <c r="A14" s="4" t="s">
        <v>100</v>
      </c>
      <c r="K14" s="5" t="n">
        <v>19678</v>
      </c>
      <c r="M14" s="5" t="n">
        <v>13416</v>
      </c>
      <c r="O14" s="5" t="n">
        <v>-1327</v>
      </c>
    </row>
    <row r="15" spans="1:16">
      <c r="A15" s="4" t="s">
        <v>57</v>
      </c>
      <c r="C15" s="5" t="n">
        <v>157342</v>
      </c>
      <c r="G15" s="5" t="n">
        <v>152853</v>
      </c>
      <c r="K15" s="5" t="n">
        <v>157342</v>
      </c>
      <c r="M15" s="5" t="n">
        <v>152853</v>
      </c>
    </row>
    <row r="16" spans="1:16">
      <c r="A16" s="4" t="s">
        <v>354</v>
      </c>
    </row>
    <row r="17" spans="1:16">
      <c r="A17" s="4" t="s">
        <v>86</v>
      </c>
      <c r="K17" s="5" t="n">
        <v>371994</v>
      </c>
      <c r="M17" s="5" t="n">
        <v>288083</v>
      </c>
      <c r="O17" s="5" t="n">
        <v>268635</v>
      </c>
    </row>
    <row r="18" spans="1:16">
      <c r="A18" s="4" t="s">
        <v>87</v>
      </c>
      <c r="K18" s="5" t="n">
        <v>331498</v>
      </c>
      <c r="M18" s="5" t="n">
        <v>256436</v>
      </c>
      <c r="O18" s="5" t="n">
        <v>241889</v>
      </c>
    </row>
    <row r="19" spans="1:16">
      <c r="A19" s="4" t="s">
        <v>88</v>
      </c>
      <c r="K19" s="5" t="n">
        <v>40496</v>
      </c>
      <c r="M19" s="5" t="n">
        <v>31647</v>
      </c>
      <c r="O19" s="5" t="n">
        <v>26746</v>
      </c>
    </row>
    <row r="20" spans="1:16">
      <c r="A20" s="4" t="s">
        <v>90</v>
      </c>
      <c r="K20" s="5" t="n">
        <v>19086</v>
      </c>
      <c r="L20" s="4" t="s">
        <v>666</v>
      </c>
      <c r="M20" s="5" t="n">
        <v>17010</v>
      </c>
      <c r="N20" s="4" t="s">
        <v>700</v>
      </c>
      <c r="O20" s="5" t="n">
        <v>13980</v>
      </c>
      <c r="P20" s="4" t="s">
        <v>701</v>
      </c>
    </row>
    <row r="21" spans="1:16">
      <c r="A21" s="4" t="s">
        <v>91</v>
      </c>
      <c r="K21" s="5" t="n">
        <v>2224</v>
      </c>
      <c r="M21" s="5" t="n">
        <v>2237</v>
      </c>
      <c r="O21" s="5" t="n">
        <v>2331</v>
      </c>
    </row>
    <row r="22" spans="1:16">
      <c r="A22" s="4" t="s">
        <v>92</v>
      </c>
      <c r="O22" s="5" t="n">
        <v>1329</v>
      </c>
    </row>
    <row r="23" spans="1:16">
      <c r="A23" s="4" t="s">
        <v>698</v>
      </c>
      <c r="K23" s="5" t="n">
        <v>1</v>
      </c>
      <c r="M23" s="5" t="n">
        <v>-21</v>
      </c>
      <c r="O23" s="5" t="n">
        <v>18</v>
      </c>
    </row>
    <row r="24" spans="1:16">
      <c r="A24" s="4" t="s">
        <v>699</v>
      </c>
      <c r="K24" s="5" t="n">
        <v>19185</v>
      </c>
      <c r="M24" s="5" t="n">
        <v>12421</v>
      </c>
      <c r="O24" s="5" t="n">
        <v>9088</v>
      </c>
    </row>
    <row r="25" spans="1:16">
      <c r="A25" s="4" t="s">
        <v>57</v>
      </c>
      <c r="C25" s="5" t="n">
        <v>114858</v>
      </c>
      <c r="G25" s="5" t="n">
        <v>116239</v>
      </c>
      <c r="K25" s="5" t="n">
        <v>114858</v>
      </c>
      <c r="M25" s="5" t="n">
        <v>116239</v>
      </c>
    </row>
    <row r="26" spans="1:16">
      <c r="A26" s="4" t="s">
        <v>702</v>
      </c>
    </row>
    <row r="27" spans="1:16">
      <c r="A27" s="4" t="s">
        <v>90</v>
      </c>
      <c r="K27" s="5" t="n">
        <v>1045</v>
      </c>
      <c r="M27" s="5" t="n">
        <v>1060</v>
      </c>
      <c r="O27" s="5" t="n">
        <v>2643</v>
      </c>
      <c r="P27" s="4" t="s">
        <v>703</v>
      </c>
    </row>
    <row r="28" spans="1:16">
      <c r="A28" s="4" t="s">
        <v>91</v>
      </c>
      <c r="K28" s="5" t="n">
        <v>18</v>
      </c>
    </row>
    <row r="29" spans="1:16">
      <c r="A29" s="4" t="s">
        <v>699</v>
      </c>
      <c r="K29" s="5" t="n">
        <v>-1063</v>
      </c>
      <c r="M29" s="5" t="n">
        <v>-1060</v>
      </c>
      <c r="O29" s="5" t="n">
        <v>-2643</v>
      </c>
    </row>
    <row r="30" spans="1:16">
      <c r="A30" s="4" t="s">
        <v>57</v>
      </c>
      <c r="C30" s="5" t="n">
        <v>6255</v>
      </c>
      <c r="G30" s="5" t="n">
        <v>1361</v>
      </c>
      <c r="K30" s="5" t="n">
        <v>6255</v>
      </c>
      <c r="M30" s="5" t="n">
        <v>1361</v>
      </c>
    </row>
    <row r="31" spans="1:16">
      <c r="A31" s="4" t="s">
        <v>355</v>
      </c>
    </row>
    <row r="32" spans="1:16">
      <c r="A32" s="4" t="s">
        <v>86</v>
      </c>
      <c r="K32" s="5" t="n">
        <v>10317</v>
      </c>
      <c r="M32" s="5" t="n">
        <v>11876</v>
      </c>
    </row>
    <row r="33" spans="1:16">
      <c r="A33" s="4" t="s">
        <v>87</v>
      </c>
      <c r="K33" s="5" t="n">
        <v>3029</v>
      </c>
      <c r="M33" s="5" t="n">
        <v>3770</v>
      </c>
    </row>
    <row r="34" spans="1:16">
      <c r="A34" s="4" t="s">
        <v>88</v>
      </c>
      <c r="K34" s="5" t="n">
        <v>7288</v>
      </c>
      <c r="M34" s="5" t="n">
        <v>8106</v>
      </c>
    </row>
    <row r="35" spans="1:16">
      <c r="A35" s="4" t="s">
        <v>90</v>
      </c>
      <c r="B35" s="4" t="s">
        <v>704</v>
      </c>
      <c r="K35" s="5" t="n">
        <v>2995</v>
      </c>
      <c r="M35" s="5" t="n">
        <v>3295</v>
      </c>
    </row>
    <row r="36" spans="1:16">
      <c r="A36" s="4" t="s">
        <v>91</v>
      </c>
      <c r="K36" s="5" t="n">
        <v>1632</v>
      </c>
      <c r="M36" s="5" t="n">
        <v>1575</v>
      </c>
    </row>
    <row r="37" spans="1:16">
      <c r="A37" s="4" t="s">
        <v>92</v>
      </c>
      <c r="M37" s="5" t="n">
        <v>688</v>
      </c>
    </row>
    <row r="38" spans="1:16">
      <c r="A38" s="4" t="s">
        <v>698</v>
      </c>
      <c r="M38" s="5" t="n">
        <v>-4004</v>
      </c>
    </row>
    <row r="39" spans="1:16">
      <c r="A39" s="4" t="s">
        <v>699</v>
      </c>
      <c r="K39" s="5" t="n">
        <v>2661</v>
      </c>
      <c r="M39" s="5" t="n">
        <v>7240</v>
      </c>
    </row>
    <row r="40" spans="1:16">
      <c r="A40" s="4" t="s">
        <v>57</v>
      </c>
      <c r="C40" s="5" t="n">
        <v>21911</v>
      </c>
      <c r="G40" s="5" t="n">
        <v>24281</v>
      </c>
      <c r="K40" s="5" t="n">
        <v>21911</v>
      </c>
      <c r="M40" s="5" t="n">
        <v>24281</v>
      </c>
    </row>
    <row r="41" spans="1:16">
      <c r="A41" s="4" t="s">
        <v>353</v>
      </c>
    </row>
    <row r="42" spans="1:16">
      <c r="A42" s="4" t="s">
        <v>86</v>
      </c>
      <c r="K42" s="5" t="n">
        <v>19337</v>
      </c>
      <c r="M42" s="5" t="n">
        <v>15001</v>
      </c>
      <c r="O42" s="5" t="n">
        <v>9268</v>
      </c>
    </row>
    <row r="43" spans="1:16">
      <c r="A43" s="4" t="s">
        <v>87</v>
      </c>
      <c r="K43" s="5" t="n">
        <v>13397</v>
      </c>
      <c r="M43" s="5" t="n">
        <v>10708</v>
      </c>
      <c r="O43" s="5" t="n">
        <v>7347</v>
      </c>
    </row>
    <row r="44" spans="1:16">
      <c r="A44" s="4" t="s">
        <v>88</v>
      </c>
      <c r="K44" s="5" t="n">
        <v>5940</v>
      </c>
      <c r="M44" s="5" t="n">
        <v>4293</v>
      </c>
      <c r="O44" s="5" t="n">
        <v>1921</v>
      </c>
    </row>
    <row r="45" spans="1:16">
      <c r="A45" s="4" t="s">
        <v>90</v>
      </c>
      <c r="K45" s="5" t="n">
        <v>2500</v>
      </c>
      <c r="M45" s="5" t="n">
        <v>2379</v>
      </c>
      <c r="O45" s="5" t="n">
        <v>1981</v>
      </c>
    </row>
    <row r="46" spans="1:16">
      <c r="A46" s="4" t="s">
        <v>91</v>
      </c>
      <c r="K46" s="5" t="n">
        <v>574</v>
      </c>
      <c r="M46" s="5" t="n">
        <v>592</v>
      </c>
      <c r="O46" s="5" t="n">
        <v>626</v>
      </c>
    </row>
    <row r="47" spans="1:16">
      <c r="A47" s="4" t="s">
        <v>92</v>
      </c>
      <c r="O47" s="5" t="n">
        <v>1581</v>
      </c>
    </row>
    <row r="48" spans="1:16">
      <c r="A48" s="4" t="s">
        <v>698</v>
      </c>
      <c r="K48" s="5" t="n">
        <v>-26</v>
      </c>
      <c r="M48" s="5" t="n">
        <v>-83</v>
      </c>
    </row>
    <row r="49" spans="1:16">
      <c r="A49" s="4" t="s">
        <v>699</v>
      </c>
      <c r="K49" s="5" t="n">
        <v>2892</v>
      </c>
      <c r="M49" s="5" t="n">
        <v>1405</v>
      </c>
      <c r="O49" s="5" t="n">
        <v>-2267</v>
      </c>
    </row>
    <row r="50" spans="1:16">
      <c r="A50" s="4" t="s">
        <v>57</v>
      </c>
      <c r="C50" s="6" t="n">
        <v>14318</v>
      </c>
      <c r="G50" s="6" t="n">
        <v>10972</v>
      </c>
      <c r="K50" s="6" t="n">
        <v>14318</v>
      </c>
      <c r="M50" s="5" t="n">
        <v>10972</v>
      </c>
    </row>
    <row r="51" spans="1:16">
      <c r="A51" s="4" t="s">
        <v>356</v>
      </c>
    </row>
    <row r="52" spans="1:16">
      <c r="A52" s="4" t="s">
        <v>698</v>
      </c>
      <c r="M52" s="6" t="n">
        <v>-3600</v>
      </c>
    </row>
    <row r="53" spans="1:16">
      <c r="A53" s="4" t="s">
        <v>355</v>
      </c>
    </row>
    <row r="54" spans="1:16">
      <c r="A54" s="4" t="s">
        <v>86</v>
      </c>
      <c r="O54" s="5" t="n">
        <v>8439</v>
      </c>
    </row>
    <row r="55" spans="1:16">
      <c r="A55" s="4" t="s">
        <v>87</v>
      </c>
      <c r="O55" s="5" t="n">
        <v>3503</v>
      </c>
    </row>
    <row r="56" spans="1:16">
      <c r="A56" s="4" t="s">
        <v>88</v>
      </c>
      <c r="O56" s="5" t="n">
        <v>4936</v>
      </c>
    </row>
    <row r="57" spans="1:16">
      <c r="A57" s="4" t="s">
        <v>90</v>
      </c>
      <c r="B57" s="4" t="s">
        <v>705</v>
      </c>
      <c r="O57" s="5" t="n">
        <v>2451</v>
      </c>
    </row>
    <row r="58" spans="1:16">
      <c r="A58" s="4" t="s">
        <v>91</v>
      </c>
      <c r="O58" s="5" t="n">
        <v>1486</v>
      </c>
    </row>
    <row r="59" spans="1:16">
      <c r="A59" s="4" t="s">
        <v>92</v>
      </c>
      <c r="O59" s="5" t="n">
        <v>688</v>
      </c>
    </row>
    <row r="60" spans="1:16">
      <c r="A60" s="4" t="s">
        <v>698</v>
      </c>
      <c r="O60" s="5" t="n">
        <v>-588</v>
      </c>
    </row>
    <row r="61" spans="1:16">
      <c r="A61" s="4" t="s">
        <v>699</v>
      </c>
      <c r="O61" s="6" t="n">
        <v>899</v>
      </c>
    </row>
    <row r="62" spans="1:16"/>
    <row r="63" spans="1:16">
      <c r="A63" s="4" t="s">
        <v>666</v>
      </c>
      <c r="B63" s="4" t="s">
        <v>706</v>
      </c>
    </row>
    <row r="64" spans="1:16">
      <c r="A64" s="4" t="s">
        <v>700</v>
      </c>
      <c r="B64" s="4" t="s">
        <v>707</v>
      </c>
    </row>
    <row r="65" spans="1:16">
      <c r="A65" s="4" t="s">
        <v>701</v>
      </c>
      <c r="B65" s="4" t="s">
        <v>708</v>
      </c>
    </row>
    <row r="66" spans="1:16">
      <c r="A66" s="4" t="s">
        <v>703</v>
      </c>
      <c r="B66" s="4" t="s">
        <v>709</v>
      </c>
    </row>
    <row r="67" spans="1:16">
      <c r="A67" s="4" t="s">
        <v>704</v>
      </c>
      <c r="B67" s="4" t="s">
        <v>710</v>
      </c>
    </row>
    <row r="68" spans="1:16">
      <c r="A68" s="4" t="s">
        <v>705</v>
      </c>
      <c r="B68" s="4" t="s">
        <v>711</v>
      </c>
    </row>
  </sheetData>
  <mergeCells count="13">
    <mergeCell ref="A1:B2"/>
    <mergeCell ref="C1:J1"/>
    <mergeCell ref="K1:P1"/>
    <mergeCell ref="K2:L2"/>
    <mergeCell ref="M2:N2"/>
    <mergeCell ref="O2:P2"/>
    <mergeCell ref="A62:O62"/>
    <mergeCell ref="B63:O63"/>
    <mergeCell ref="B64:O64"/>
    <mergeCell ref="B65:O65"/>
    <mergeCell ref="B66:O66"/>
    <mergeCell ref="B67:O67"/>
    <mergeCell ref="B68:O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1"/>
  </cols>
  <sheetData>
    <row r="1" spans="1:4">
      <c r="A1" s="1" t="s">
        <v>712</v>
      </c>
      <c r="B1" s="2" t="s">
        <v>1</v>
      </c>
    </row>
    <row r="2" spans="1:4">
      <c r="B2" s="2" t="s">
        <v>388</v>
      </c>
      <c r="C2" s="2" t="s">
        <v>384</v>
      </c>
      <c r="D2" s="2" t="s">
        <v>389</v>
      </c>
    </row>
    <row r="3" spans="1:4">
      <c r="A3" s="4" t="s">
        <v>713</v>
      </c>
      <c r="B3" s="5" t="n">
        <v>3</v>
      </c>
    </row>
    <row r="4" spans="1:4">
      <c r="A4" s="4" t="s">
        <v>714</v>
      </c>
    </row>
    <row r="5" spans="1:4">
      <c r="A5" s="4" t="s">
        <v>715</v>
      </c>
      <c r="B5" s="6" t="n">
        <v>1200</v>
      </c>
      <c r="C5" s="6" t="n">
        <v>1200</v>
      </c>
      <c r="D5" s="6" t="n">
        <v>600</v>
      </c>
    </row>
    <row r="6" spans="1:4">
      <c r="A6" s="4" t="s">
        <v>716</v>
      </c>
    </row>
    <row r="7" spans="1:4">
      <c r="A7" s="4" t="s">
        <v>715</v>
      </c>
      <c r="B7" s="6" t="n">
        <v>3300</v>
      </c>
      <c r="C7" s="6" t="n">
        <v>2800</v>
      </c>
      <c r="D7" s="5" t="n">
        <v>1400</v>
      </c>
    </row>
    <row r="8" spans="1:4">
      <c r="A8" s="4" t="s">
        <v>717</v>
      </c>
    </row>
    <row r="9" spans="1:4">
      <c r="A9" s="4" t="s">
        <v>718</v>
      </c>
      <c r="D9" s="6" t="n">
        <v>1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41</v>
      </c>
      <c r="D2" s="2" t="s">
        <v>85</v>
      </c>
    </row>
    <row r="3" spans="1:4">
      <c r="A3" s="3" t="s">
        <v>146</v>
      </c>
    </row>
    <row r="4" spans="1:4">
      <c r="A4" s="4" t="s">
        <v>102</v>
      </c>
      <c r="B4" s="6" t="n">
        <v>17424</v>
      </c>
      <c r="C4" s="6" t="n">
        <v>12098</v>
      </c>
      <c r="D4" s="6" t="n">
        <v>-1923</v>
      </c>
    </row>
    <row r="5" spans="1:4">
      <c r="A5" s="3" t="s">
        <v>147</v>
      </c>
    </row>
    <row r="6" spans="1:4">
      <c r="A6" s="4" t="s">
        <v>91</v>
      </c>
      <c r="B6" s="5" t="n">
        <v>5537</v>
      </c>
      <c r="C6" s="5" t="n">
        <v>5480</v>
      </c>
      <c r="D6" s="5" t="n">
        <v>5544</v>
      </c>
    </row>
    <row r="7" spans="1:4">
      <c r="A7" s="4" t="s">
        <v>92</v>
      </c>
      <c r="D7" s="5" t="n">
        <v>3598</v>
      </c>
    </row>
    <row r="8" spans="1:4">
      <c r="A8" s="4" t="s">
        <v>93</v>
      </c>
      <c r="B8" s="5" t="n">
        <v>-25</v>
      </c>
      <c r="C8" s="5" t="n">
        <v>-4108</v>
      </c>
      <c r="D8" s="5" t="n">
        <v>-570</v>
      </c>
    </row>
    <row r="9" spans="1:4">
      <c r="A9" s="4" t="s">
        <v>148</v>
      </c>
      <c r="B9" s="5" t="n">
        <v>533</v>
      </c>
      <c r="C9" s="5" t="n">
        <v>560</v>
      </c>
      <c r="D9" s="5" t="n">
        <v>594</v>
      </c>
    </row>
    <row r="10" spans="1:4">
      <c r="A10" s="4" t="s">
        <v>97</v>
      </c>
      <c r="C10" s="5" t="n">
        <v>114</v>
      </c>
    </row>
    <row r="11" spans="1:4">
      <c r="A11" s="4" t="s">
        <v>149</v>
      </c>
      <c r="B11" s="5" t="n">
        <v>1107</v>
      </c>
      <c r="C11" s="5" t="n">
        <v>1247</v>
      </c>
      <c r="D11" s="5" t="n">
        <v>1059</v>
      </c>
    </row>
    <row r="12" spans="1:4">
      <c r="A12" s="4" t="s">
        <v>150</v>
      </c>
      <c r="B12" s="5" t="n">
        <v>-214</v>
      </c>
      <c r="C12" s="5" t="n">
        <v>-217</v>
      </c>
      <c r="D12" s="5" t="n">
        <v>-149</v>
      </c>
    </row>
    <row r="13" spans="1:4">
      <c r="A13" s="4" t="s">
        <v>151</v>
      </c>
      <c r="B13" s="5" t="n">
        <v>75</v>
      </c>
      <c r="C13" s="5" t="n">
        <v>175</v>
      </c>
      <c r="D13" s="5" t="n">
        <v>75</v>
      </c>
    </row>
    <row r="14" spans="1:4">
      <c r="A14" s="4" t="s">
        <v>152</v>
      </c>
      <c r="B14" s="5" t="n">
        <v>-36</v>
      </c>
      <c r="C14" s="5" t="n">
        <v>51</v>
      </c>
      <c r="D14" s="5" t="n">
        <v>-372</v>
      </c>
    </row>
    <row r="15" spans="1:4">
      <c r="A15" s="4" t="s">
        <v>153</v>
      </c>
      <c r="D15" s="5" t="n">
        <v>1750</v>
      </c>
    </row>
    <row r="16" spans="1:4">
      <c r="A16" s="4" t="s">
        <v>154</v>
      </c>
      <c r="B16" s="5" t="n">
        <v>-222</v>
      </c>
      <c r="C16" s="5" t="n">
        <v>643</v>
      </c>
      <c r="D16" s="5" t="n">
        <v>-732</v>
      </c>
    </row>
    <row r="17" spans="1:4">
      <c r="A17" s="4" t="s">
        <v>155</v>
      </c>
      <c r="B17" s="5" t="n">
        <v>-1254</v>
      </c>
    </row>
    <row r="18" spans="1:4">
      <c r="A18" s="4" t="s">
        <v>156</v>
      </c>
      <c r="B18" s="5" t="n">
        <v>515</v>
      </c>
    </row>
    <row r="19" spans="1:4">
      <c r="A19" s="3" t="s">
        <v>157</v>
      </c>
    </row>
    <row r="20" spans="1:4">
      <c r="A20" s="4" t="s">
        <v>158</v>
      </c>
      <c r="B20" s="5" t="n">
        <v>-4247</v>
      </c>
      <c r="C20" s="5" t="n">
        <v>-7165</v>
      </c>
      <c r="D20" s="5" t="n">
        <v>-3406</v>
      </c>
    </row>
    <row r="21" spans="1:4">
      <c r="A21" s="4" t="s">
        <v>45</v>
      </c>
      <c r="B21" s="5" t="n">
        <v>136</v>
      </c>
      <c r="C21" s="5" t="n">
        <v>1004</v>
      </c>
      <c r="D21" s="5" t="n">
        <v>-1321</v>
      </c>
    </row>
    <row r="22" spans="1:4">
      <c r="A22" s="4" t="s">
        <v>159</v>
      </c>
      <c r="B22" s="5" t="n">
        <v>-3681</v>
      </c>
      <c r="C22" s="5" t="n">
        <v>2273</v>
      </c>
      <c r="D22" s="5" t="n">
        <v>2947</v>
      </c>
    </row>
    <row r="23" spans="1:4">
      <c r="A23" s="4" t="s">
        <v>61</v>
      </c>
      <c r="B23" s="5" t="n">
        <v>2175</v>
      </c>
      <c r="C23" s="5" t="n">
        <v>3167</v>
      </c>
      <c r="D23" s="5" t="n">
        <v>1524</v>
      </c>
    </row>
    <row r="24" spans="1:4">
      <c r="A24" s="4" t="s">
        <v>62</v>
      </c>
      <c r="B24" s="5" t="n">
        <v>356</v>
      </c>
      <c r="C24" s="5" t="n">
        <v>87</v>
      </c>
      <c r="D24" s="5" t="n">
        <v>-365</v>
      </c>
    </row>
    <row r="25" spans="1:4">
      <c r="A25" s="4" t="s">
        <v>160</v>
      </c>
      <c r="B25" s="5" t="n">
        <v>18179</v>
      </c>
      <c r="C25" s="5" t="n">
        <v>15409</v>
      </c>
      <c r="D25" s="5" t="n">
        <v>8253</v>
      </c>
    </row>
    <row r="26" spans="1:4">
      <c r="A26" s="3" t="s">
        <v>161</v>
      </c>
    </row>
    <row r="27" spans="1:4">
      <c r="A27" s="4" t="s">
        <v>162</v>
      </c>
      <c r="B27" s="5" t="n">
        <v>43</v>
      </c>
      <c r="C27" s="5" t="n">
        <v>12769</v>
      </c>
      <c r="D27" s="5" t="n">
        <v>2304</v>
      </c>
    </row>
    <row r="28" spans="1:4">
      <c r="A28" s="4" t="s">
        <v>163</v>
      </c>
      <c r="B28" s="5" t="n">
        <v>-1976</v>
      </c>
      <c r="C28" s="5" t="n">
        <v>-5762</v>
      </c>
      <c r="D28" s="5" t="n">
        <v>-3345</v>
      </c>
    </row>
    <row r="29" spans="1:4">
      <c r="A29" s="4" t="s">
        <v>164</v>
      </c>
      <c r="B29" s="5" t="n">
        <v>-1933</v>
      </c>
      <c r="C29" s="5" t="n">
        <v>7007</v>
      </c>
      <c r="D29" s="5" t="n">
        <v>-1041</v>
      </c>
    </row>
    <row r="30" spans="1:4">
      <c r="A30" s="3" t="s">
        <v>165</v>
      </c>
    </row>
    <row r="31" spans="1:4">
      <c r="A31" s="4" t="s">
        <v>166</v>
      </c>
      <c r="C31" s="5" t="n">
        <v>43258</v>
      </c>
    </row>
    <row r="32" spans="1:4">
      <c r="A32" s="4" t="s">
        <v>167</v>
      </c>
      <c r="B32" s="5" t="n">
        <v>7800</v>
      </c>
      <c r="C32" s="5" t="n">
        <v>2500</v>
      </c>
    </row>
    <row r="33" spans="1:4">
      <c r="A33" s="4" t="s">
        <v>168</v>
      </c>
      <c r="B33" s="5" t="n">
        <v>-9000</v>
      </c>
      <c r="C33" s="5" t="n">
        <v>-63271</v>
      </c>
    </row>
    <row r="34" spans="1:4">
      <c r="A34" s="4" t="s">
        <v>169</v>
      </c>
      <c r="B34" s="5" t="n">
        <v>-75</v>
      </c>
      <c r="C34" s="5" t="n">
        <v>-1327</v>
      </c>
    </row>
    <row r="35" spans="1:4">
      <c r="A35" s="4" t="s">
        <v>170</v>
      </c>
      <c r="B35" s="5" t="n">
        <v>-191</v>
      </c>
      <c r="C35" s="5" t="n">
        <v>-62</v>
      </c>
    </row>
    <row r="36" spans="1:4">
      <c r="A36" s="4" t="s">
        <v>140</v>
      </c>
      <c r="B36" s="5" t="n">
        <v>-222</v>
      </c>
      <c r="C36" s="5" t="n">
        <v>-133</v>
      </c>
      <c r="D36" s="5" t="n">
        <v>-124</v>
      </c>
    </row>
    <row r="37" spans="1:4">
      <c r="A37" s="4" t="s">
        <v>171</v>
      </c>
      <c r="D37" s="5" t="n">
        <v>2300</v>
      </c>
    </row>
    <row r="38" spans="1:4">
      <c r="A38" s="4" t="s">
        <v>137</v>
      </c>
      <c r="B38" s="5" t="n">
        <v>-14242</v>
      </c>
      <c r="C38" s="5" t="n">
        <v>-12431</v>
      </c>
      <c r="D38" s="5" t="n">
        <v>-12326</v>
      </c>
    </row>
    <row r="39" spans="1:4">
      <c r="A39" s="4" t="s">
        <v>172</v>
      </c>
      <c r="B39" s="5" t="n">
        <v>-15930</v>
      </c>
      <c r="C39" s="5" t="n">
        <v>-31466</v>
      </c>
      <c r="D39" s="5" t="n">
        <v>-10150</v>
      </c>
    </row>
    <row r="40" spans="1:4">
      <c r="A40" s="4" t="s">
        <v>173</v>
      </c>
      <c r="B40" s="5" t="n">
        <v>4</v>
      </c>
      <c r="C40" s="5" t="n">
        <v>-17</v>
      </c>
      <c r="D40" s="5" t="n">
        <v>753</v>
      </c>
    </row>
    <row r="41" spans="1:4">
      <c r="A41" s="4" t="s">
        <v>174</v>
      </c>
      <c r="B41" s="5" t="n">
        <v>320</v>
      </c>
      <c r="C41" s="5" t="n">
        <v>-9067</v>
      </c>
      <c r="D41" s="5" t="n">
        <v>-2185</v>
      </c>
    </row>
    <row r="42" spans="1:4">
      <c r="A42" s="4" t="s">
        <v>175</v>
      </c>
      <c r="B42" s="5" t="n">
        <v>15931</v>
      </c>
      <c r="C42" s="5" t="n">
        <v>24998</v>
      </c>
      <c r="D42" s="5" t="n">
        <v>27183</v>
      </c>
    </row>
    <row r="43" spans="1:4">
      <c r="A43" s="4" t="s">
        <v>176</v>
      </c>
      <c r="B43" s="5" t="n">
        <v>16251</v>
      </c>
      <c r="C43" s="5" t="n">
        <v>15931</v>
      </c>
      <c r="D43" s="5" t="n">
        <v>24998</v>
      </c>
    </row>
    <row r="44" spans="1:4">
      <c r="A44" s="3" t="s">
        <v>177</v>
      </c>
    </row>
    <row r="45" spans="1:4">
      <c r="A45" s="4" t="s">
        <v>178</v>
      </c>
      <c r="B45" s="5" t="n">
        <v>1148</v>
      </c>
      <c r="C45" s="5" t="n">
        <v>25</v>
      </c>
      <c r="D45" s="5" t="n">
        <v>567</v>
      </c>
    </row>
    <row r="46" spans="1:4">
      <c r="A46" s="4" t="s">
        <v>179</v>
      </c>
      <c r="B46" s="5" t="n">
        <v>357</v>
      </c>
      <c r="C46" s="5" t="n">
        <v>400</v>
      </c>
    </row>
    <row r="47" spans="1:4">
      <c r="A47" s="3" t="s">
        <v>180</v>
      </c>
    </row>
    <row r="48" spans="1:4">
      <c r="A48" s="4" t="s">
        <v>181</v>
      </c>
      <c r="B48" s="5" t="n">
        <v>1980</v>
      </c>
      <c r="C48" s="5" t="n">
        <v>1174</v>
      </c>
      <c r="D48" s="5" t="n">
        <v>1350</v>
      </c>
    </row>
    <row r="49" spans="1:4">
      <c r="A49" s="4" t="s">
        <v>182</v>
      </c>
      <c r="B49" s="6" t="n">
        <v>4783</v>
      </c>
      <c r="C49" s="6" t="n">
        <v>5781</v>
      </c>
      <c r="D49" s="6" t="n">
        <v>68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19</v>
      </c>
      <c r="C1" s="2" t="s">
        <v>720</v>
      </c>
      <c r="D1" s="2" t="s">
        <v>666</v>
      </c>
      <c r="E1" s="2" t="s">
        <v>721</v>
      </c>
      <c r="F1" s="2" t="s">
        <v>722</v>
      </c>
      <c r="G1" s="2" t="s">
        <v>723</v>
      </c>
      <c r="H1" s="2" t="s">
        <v>724</v>
      </c>
      <c r="I1" s="2" t="s">
        <v>725</v>
      </c>
      <c r="J1" s="2" t="s">
        <v>726</v>
      </c>
      <c r="K1" s="2" t="s">
        <v>727</v>
      </c>
      <c r="L1" s="2" t="s">
        <v>728</v>
      </c>
      <c r="M1" s="2" t="s">
        <v>2</v>
      </c>
      <c r="N1" s="2" t="s">
        <v>41</v>
      </c>
      <c r="O1" s="2" t="s">
        <v>85</v>
      </c>
      <c r="P1" s="2" t="s">
        <v>184</v>
      </c>
      <c r="Q1" s="2" t="s">
        <v>729</v>
      </c>
      <c r="R1" s="2" t="s">
        <v>730</v>
      </c>
      <c r="S1" s="2" t="s">
        <v>720</v>
      </c>
    </row>
    <row r="2" spans="1:19">
      <c r="A2" s="4" t="s">
        <v>731</v>
      </c>
      <c r="E2" s="10" t="n">
        <v>0.21</v>
      </c>
      <c r="F2" s="10" t="n">
        <v>0.21</v>
      </c>
      <c r="G2" s="10" t="n">
        <v>0.21</v>
      </c>
      <c r="H2" s="10" t="n">
        <v>0.21</v>
      </c>
      <c r="I2" s="10" t="n">
        <v>0.21</v>
      </c>
      <c r="J2" s="10" t="n">
        <v>0.21</v>
      </c>
      <c r="K2" s="10" t="n">
        <v>0.21</v>
      </c>
      <c r="L2" s="10" t="n">
        <v>0.21</v>
      </c>
      <c r="M2" s="10" t="n">
        <v>0.84</v>
      </c>
      <c r="N2" s="10" t="n">
        <v>0.84</v>
      </c>
      <c r="O2" s="10" t="n">
        <v>1.036413</v>
      </c>
      <c r="P2" s="10" t="n">
        <v>1.625652</v>
      </c>
      <c r="Q2" s="10" t="n">
        <v>1.625652</v>
      </c>
      <c r="R2" s="10" t="n">
        <v>1.104646</v>
      </c>
    </row>
    <row r="3" spans="1:19">
      <c r="A3" s="4" t="s">
        <v>732</v>
      </c>
      <c r="E3" s="6" t="n">
        <v>2534</v>
      </c>
      <c r="F3" s="6" t="n">
        <v>2534</v>
      </c>
      <c r="G3" s="6" t="n">
        <v>2531</v>
      </c>
      <c r="H3" s="6" t="n">
        <v>2510</v>
      </c>
      <c r="I3" s="6" t="n">
        <v>2509</v>
      </c>
      <c r="J3" s="6" t="n">
        <v>2506</v>
      </c>
      <c r="K3" s="6" t="n">
        <v>2506</v>
      </c>
      <c r="L3" s="6" t="n">
        <v>2498</v>
      </c>
      <c r="M3" s="6" t="n">
        <v>10019</v>
      </c>
      <c r="N3" s="6" t="n">
        <v>10019</v>
      </c>
      <c r="O3" s="6" t="n">
        <v>12310</v>
      </c>
      <c r="P3" s="6" t="n">
        <v>19258</v>
      </c>
      <c r="Q3" s="6" t="n">
        <v>19232</v>
      </c>
      <c r="R3" s="6" t="n">
        <v>13064</v>
      </c>
    </row>
    <row r="4" spans="1:19">
      <c r="A4" s="4" t="s">
        <v>496</v>
      </c>
    </row>
    <row r="5" spans="1:19">
      <c r="A5" s="4" t="s">
        <v>731</v>
      </c>
      <c r="C5" s="10" t="n">
        <v>0.21</v>
      </c>
      <c r="S5" s="10" t="n">
        <v>7.282363</v>
      </c>
    </row>
    <row r="6" spans="1:19">
      <c r="A6" s="4" t="s">
        <v>732</v>
      </c>
      <c r="C6" s="6" t="n">
        <v>2534</v>
      </c>
      <c r="S6" s="6" t="n">
        <v>86526</v>
      </c>
    </row>
    <row r="7" spans="1:19">
      <c r="A7" s="4" t="s">
        <v>733</v>
      </c>
    </row>
    <row r="8" spans="1:19">
      <c r="A8" s="4" t="s">
        <v>732</v>
      </c>
      <c r="B8" s="4" t="s">
        <v>700</v>
      </c>
      <c r="E8" s="6" t="n">
        <v>1627</v>
      </c>
      <c r="F8" s="6" t="n">
        <v>1624</v>
      </c>
      <c r="G8" s="6" t="n">
        <v>1622</v>
      </c>
      <c r="H8" s="6" t="n">
        <v>1606</v>
      </c>
      <c r="I8" s="6" t="n">
        <v>1606</v>
      </c>
      <c r="J8" s="6" t="n">
        <v>1604</v>
      </c>
      <c r="K8" s="6" t="n">
        <v>1604</v>
      </c>
      <c r="L8" s="6" t="n">
        <v>1599</v>
      </c>
      <c r="M8" s="6" t="n">
        <v>6479</v>
      </c>
      <c r="N8" s="6" t="n">
        <v>6413</v>
      </c>
      <c r="O8" s="6" t="n">
        <v>7928</v>
      </c>
      <c r="P8" s="6" t="n">
        <v>12414</v>
      </c>
      <c r="Q8" s="6" t="n">
        <v>12284</v>
      </c>
      <c r="R8" s="6" t="n">
        <v>8296</v>
      </c>
    </row>
    <row r="9" spans="1:19">
      <c r="A9" s="4" t="s">
        <v>734</v>
      </c>
    </row>
    <row r="10" spans="1:19">
      <c r="A10" s="4" t="s">
        <v>732</v>
      </c>
      <c r="B10" s="4" t="s">
        <v>700</v>
      </c>
      <c r="C10" s="6" t="n">
        <v>1627</v>
      </c>
      <c r="S10" s="6" t="n">
        <v>55441</v>
      </c>
    </row>
    <row r="11" spans="1:19"/>
    <row r="12" spans="1:19">
      <c r="A12" s="4" t="s">
        <v>666</v>
      </c>
      <c r="B12" s="4" t="s">
        <v>735</v>
      </c>
    </row>
    <row r="13" spans="1:19">
      <c r="A13" s="4" t="s">
        <v>700</v>
      </c>
      <c r="B13" s="4" t="s">
        <v>736</v>
      </c>
    </row>
  </sheetData>
  <mergeCells count="13">
    <mergeCell ref="A1:B1"/>
    <mergeCell ref="C2:D2"/>
    <mergeCell ref="C3:D3"/>
    <mergeCell ref="C4:D4"/>
    <mergeCell ref="C5:D5"/>
    <mergeCell ref="C6:D6"/>
    <mergeCell ref="C7:D7"/>
    <mergeCell ref="C8:D8"/>
    <mergeCell ref="C9:D9"/>
    <mergeCell ref="C10:D10"/>
    <mergeCell ref="A11:R11"/>
    <mergeCell ref="B12:R12"/>
    <mergeCell ref="B13:R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37</v>
      </c>
      <c r="B1" s="2" t="s">
        <v>720</v>
      </c>
      <c r="C1" s="2" t="s">
        <v>666</v>
      </c>
      <c r="D1" s="2" t="s">
        <v>721</v>
      </c>
      <c r="E1" s="2" t="s">
        <v>721</v>
      </c>
      <c r="F1" s="2" t="s">
        <v>722</v>
      </c>
      <c r="G1" s="2" t="s">
        <v>722</v>
      </c>
      <c r="H1" s="2" t="s">
        <v>723</v>
      </c>
      <c r="I1" s="2" t="s">
        <v>723</v>
      </c>
      <c r="J1" s="2" t="s">
        <v>724</v>
      </c>
      <c r="K1" s="2" t="s">
        <v>725</v>
      </c>
      <c r="L1" s="2" t="s">
        <v>700</v>
      </c>
      <c r="M1" s="2" t="s">
        <v>725</v>
      </c>
      <c r="N1" s="2" t="s">
        <v>726</v>
      </c>
      <c r="O1" s="2" t="s">
        <v>727</v>
      </c>
      <c r="P1" s="2" t="s">
        <v>728</v>
      </c>
      <c r="Q1" s="2" t="s">
        <v>2</v>
      </c>
      <c r="R1" s="2" t="s">
        <v>41</v>
      </c>
      <c r="S1" s="2" t="s">
        <v>85</v>
      </c>
      <c r="T1" s="2" t="s">
        <v>184</v>
      </c>
      <c r="U1" s="2" t="s">
        <v>729</v>
      </c>
      <c r="V1" s="2" t="s">
        <v>730</v>
      </c>
      <c r="W1" s="2" t="s">
        <v>720</v>
      </c>
      <c r="X1" s="2" t="s">
        <v>720</v>
      </c>
    </row>
    <row r="2" spans="1:24">
      <c r="A2" s="4" t="s">
        <v>738</v>
      </c>
      <c r="D2" s="6" t="n">
        <v>2534</v>
      </c>
      <c r="F2" s="6" t="n">
        <v>2534</v>
      </c>
      <c r="H2" s="6" t="n">
        <v>2531</v>
      </c>
      <c r="J2" s="6" t="n">
        <v>2510</v>
      </c>
      <c r="M2" s="6" t="n">
        <v>2509</v>
      </c>
      <c r="N2" s="6" t="n">
        <v>2506</v>
      </c>
      <c r="O2" s="6" t="n">
        <v>2506</v>
      </c>
      <c r="P2" s="6" t="n">
        <v>2498</v>
      </c>
      <c r="Q2" s="6" t="n">
        <v>10019</v>
      </c>
      <c r="R2" s="6" t="n">
        <v>10019</v>
      </c>
      <c r="S2" s="6" t="n">
        <v>12310</v>
      </c>
      <c r="T2" s="6" t="n">
        <v>19258</v>
      </c>
      <c r="U2" s="6" t="n">
        <v>19232</v>
      </c>
      <c r="V2" s="6" t="n">
        <v>13064</v>
      </c>
    </row>
    <row r="3" spans="1:24">
      <c r="A3" s="4" t="s">
        <v>496</v>
      </c>
    </row>
    <row r="4" spans="1:24">
      <c r="A4" s="4" t="s">
        <v>738</v>
      </c>
      <c r="B4" s="6" t="n">
        <v>2534</v>
      </c>
      <c r="X4" s="6" t="n">
        <v>86526</v>
      </c>
    </row>
    <row r="5" spans="1:24">
      <c r="A5" s="4" t="s">
        <v>559</v>
      </c>
    </row>
    <row r="6" spans="1:24">
      <c r="A6" s="4" t="s">
        <v>738</v>
      </c>
      <c r="E6" s="6" t="n">
        <v>1034</v>
      </c>
      <c r="G6" s="6" t="n">
        <v>1033</v>
      </c>
      <c r="I6" s="6" t="n">
        <v>1033</v>
      </c>
      <c r="J6" s="5" t="n">
        <v>1033</v>
      </c>
      <c r="K6" s="6" t="n">
        <v>1412</v>
      </c>
      <c r="Q6" s="5" t="n">
        <v>4133</v>
      </c>
      <c r="R6" s="5" t="n">
        <v>1412</v>
      </c>
    </row>
    <row r="7" spans="1:24">
      <c r="A7" s="4" t="s">
        <v>739</v>
      </c>
    </row>
    <row r="8" spans="1:24">
      <c r="A8" s="4" t="s">
        <v>738</v>
      </c>
      <c r="B8" s="5" t="n">
        <v>1033</v>
      </c>
      <c r="W8" s="6" t="n">
        <v>6578</v>
      </c>
    </row>
    <row r="9" spans="1:24">
      <c r="A9" s="4" t="s">
        <v>740</v>
      </c>
    </row>
    <row r="10" spans="1:24">
      <c r="A10" s="4" t="s">
        <v>738</v>
      </c>
      <c r="E10" s="6" t="n">
        <v>1034</v>
      </c>
      <c r="G10" s="6" t="n">
        <v>1033</v>
      </c>
      <c r="I10" s="6" t="n">
        <v>1033</v>
      </c>
      <c r="J10" s="6" t="n">
        <v>1033</v>
      </c>
      <c r="K10" s="6" t="n">
        <v>1412</v>
      </c>
      <c r="Q10" s="6" t="n">
        <v>4133</v>
      </c>
      <c r="R10" s="6" t="n">
        <v>1412</v>
      </c>
    </row>
    <row r="11" spans="1:24">
      <c r="A11" s="4" t="s">
        <v>741</v>
      </c>
    </row>
    <row r="12" spans="1:24">
      <c r="A12" s="4" t="s">
        <v>738</v>
      </c>
      <c r="B12" s="6" t="n">
        <v>1033</v>
      </c>
      <c r="W12" s="6" t="n">
        <v>6578</v>
      </c>
    </row>
    <row r="13" spans="1:24"/>
    <row r="14" spans="1:24">
      <c r="A14" s="4" t="s">
        <v>666</v>
      </c>
      <c r="B14" s="4" t="s">
        <v>735</v>
      </c>
    </row>
    <row r="15" spans="1:24">
      <c r="A15" s="4" t="s">
        <v>700</v>
      </c>
      <c r="B15" s="4" t="s">
        <v>742</v>
      </c>
    </row>
  </sheetData>
  <mergeCells count="25">
    <mergeCell ref="B2:C2"/>
    <mergeCell ref="K2:L2"/>
    <mergeCell ref="B3:C3"/>
    <mergeCell ref="K3:L3"/>
    <mergeCell ref="B4:C4"/>
    <mergeCell ref="K4:L4"/>
    <mergeCell ref="B5:C5"/>
    <mergeCell ref="K5:L5"/>
    <mergeCell ref="B6:C6"/>
    <mergeCell ref="K6:L6"/>
    <mergeCell ref="B7:C7"/>
    <mergeCell ref="K7:L7"/>
    <mergeCell ref="B8:C8"/>
    <mergeCell ref="K8:L8"/>
    <mergeCell ref="B9:C9"/>
    <mergeCell ref="K9:L9"/>
    <mergeCell ref="B10:C10"/>
    <mergeCell ref="K10:L10"/>
    <mergeCell ref="B11:C11"/>
    <mergeCell ref="K11:L11"/>
    <mergeCell ref="B12:C12"/>
    <mergeCell ref="K12:L12"/>
    <mergeCell ref="A13:X13"/>
    <mergeCell ref="B14:X14"/>
    <mergeCell ref="B15:X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743</v>
      </c>
      <c r="B1" s="2" t="s">
        <v>1</v>
      </c>
    </row>
    <row r="2" spans="1:2">
      <c r="B2" s="2" t="s">
        <v>2</v>
      </c>
    </row>
    <row r="3" spans="1:2">
      <c r="A3" s="3" t="s">
        <v>208</v>
      </c>
    </row>
    <row r="4" spans="1:2">
      <c r="A4" s="4" t="s">
        <v>744</v>
      </c>
      <c r="B4" s="4" t="s">
        <v>7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746</v>
      </c>
      <c r="B1" s="2" t="s">
        <v>375</v>
      </c>
      <c r="D1" s="2" t="s">
        <v>340</v>
      </c>
      <c r="H1" s="2" t="s">
        <v>1</v>
      </c>
    </row>
    <row r="2" spans="1:10">
      <c r="B2" s="2" t="s">
        <v>633</v>
      </c>
      <c r="C2" s="2" t="s">
        <v>747</v>
      </c>
      <c r="D2" s="2" t="s">
        <v>41</v>
      </c>
      <c r="E2" s="2" t="s">
        <v>341</v>
      </c>
      <c r="F2" s="2" t="s">
        <v>342</v>
      </c>
      <c r="G2" s="2" t="s">
        <v>343</v>
      </c>
      <c r="H2" s="2" t="s">
        <v>2</v>
      </c>
      <c r="I2" s="2" t="s">
        <v>41</v>
      </c>
      <c r="J2" s="2" t="s">
        <v>85</v>
      </c>
    </row>
    <row r="3" spans="1:10">
      <c r="A3" s="4" t="s">
        <v>748</v>
      </c>
      <c r="I3" s="6" t="n">
        <v>3025</v>
      </c>
    </row>
    <row r="4" spans="1:10">
      <c r="A4" s="4" t="s">
        <v>93</v>
      </c>
      <c r="D4" s="6" t="n">
        <v>-29</v>
      </c>
      <c r="E4" s="6" t="n">
        <v>822</v>
      </c>
      <c r="F4" s="6" t="n">
        <v>1606</v>
      </c>
      <c r="G4" s="6" t="n">
        <v>1709</v>
      </c>
      <c r="H4" s="6" t="n">
        <v>25</v>
      </c>
      <c r="I4" s="5" t="n">
        <v>4108</v>
      </c>
      <c r="J4" s="6" t="n">
        <v>570</v>
      </c>
    </row>
    <row r="5" spans="1:10">
      <c r="A5" s="4" t="s">
        <v>356</v>
      </c>
    </row>
    <row r="6" spans="1:10">
      <c r="A6" s="4" t="s">
        <v>748</v>
      </c>
      <c r="B6" s="6" t="n">
        <v>3000</v>
      </c>
      <c r="C6" s="6" t="n">
        <v>2000</v>
      </c>
    </row>
    <row r="7" spans="1:10">
      <c r="A7" s="4" t="s">
        <v>93</v>
      </c>
      <c r="I7" s="5" t="n">
        <v>3600</v>
      </c>
    </row>
    <row r="8" spans="1:10">
      <c r="A8" s="4" t="s">
        <v>353</v>
      </c>
    </row>
    <row r="9" spans="1:10">
      <c r="A9" s="4" t="s">
        <v>93</v>
      </c>
      <c r="H9" s="5" t="n">
        <v>26</v>
      </c>
      <c r="I9" s="5" t="n">
        <v>83</v>
      </c>
    </row>
    <row r="10" spans="1:10">
      <c r="A10" s="4" t="s">
        <v>354</v>
      </c>
    </row>
    <row r="11" spans="1:10">
      <c r="A11" s="4" t="s">
        <v>93</v>
      </c>
      <c r="H11" s="6" t="n">
        <v>-1</v>
      </c>
      <c r="I11" s="5" t="n">
        <v>21</v>
      </c>
      <c r="J11" s="5" t="n">
        <v>-18</v>
      </c>
    </row>
    <row r="12" spans="1:10">
      <c r="A12" s="4" t="s">
        <v>355</v>
      </c>
    </row>
    <row r="13" spans="1:10">
      <c r="A13" s="4" t="s">
        <v>93</v>
      </c>
      <c r="I13" s="5" t="n">
        <v>4004</v>
      </c>
    </row>
    <row r="14" spans="1:10">
      <c r="A14" s="4" t="s">
        <v>355</v>
      </c>
    </row>
    <row r="15" spans="1:10">
      <c r="A15" s="4" t="s">
        <v>748</v>
      </c>
      <c r="I15" s="5" t="n">
        <v>3025</v>
      </c>
    </row>
    <row r="16" spans="1:10">
      <c r="A16" s="4" t="s">
        <v>93</v>
      </c>
      <c r="J16" s="5" t="n">
        <v>588</v>
      </c>
    </row>
    <row r="17" spans="1:10">
      <c r="A17" s="4" t="s">
        <v>749</v>
      </c>
    </row>
    <row r="18" spans="1:10">
      <c r="A18" s="4" t="s">
        <v>750</v>
      </c>
      <c r="I18" s="5" t="n">
        <v>12200</v>
      </c>
    </row>
    <row r="19" spans="1:10">
      <c r="A19" s="4" t="s">
        <v>748</v>
      </c>
      <c r="I19" s="5" t="n">
        <v>5000</v>
      </c>
    </row>
    <row r="20" spans="1:10">
      <c r="A20" s="4" t="s">
        <v>93</v>
      </c>
      <c r="I20" s="5" t="n">
        <v>3600</v>
      </c>
    </row>
    <row r="21" spans="1:10">
      <c r="A21" s="4" t="s">
        <v>751</v>
      </c>
      <c r="I21" s="5" t="n">
        <v>200</v>
      </c>
      <c r="J21" s="5" t="n">
        <v>1600</v>
      </c>
    </row>
    <row r="22" spans="1:10">
      <c r="A22" s="4" t="s">
        <v>699</v>
      </c>
      <c r="I22" s="6" t="n">
        <v>-100</v>
      </c>
      <c r="J22" s="6" t="n">
        <v>700</v>
      </c>
    </row>
  </sheetData>
  <mergeCells count="4">
    <mergeCell ref="A1:A2"/>
    <mergeCell ref="B1:C1"/>
    <mergeCell ref="D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40</v>
      </c>
      <c r="J1" s="2" t="s">
        <v>1</v>
      </c>
    </row>
    <row r="2" spans="1:12">
      <c r="B2" s="2" t="s">
        <v>2</v>
      </c>
      <c r="C2" s="2" t="s">
        <v>542</v>
      </c>
      <c r="D2" s="2" t="s">
        <v>4</v>
      </c>
      <c r="E2" s="2" t="s">
        <v>543</v>
      </c>
      <c r="F2" s="2" t="s">
        <v>41</v>
      </c>
      <c r="G2" s="2" t="s">
        <v>341</v>
      </c>
      <c r="H2" s="2" t="s">
        <v>342</v>
      </c>
      <c r="I2" s="2" t="s">
        <v>343</v>
      </c>
      <c r="J2" s="2" t="s">
        <v>2</v>
      </c>
      <c r="K2" s="2" t="s">
        <v>41</v>
      </c>
      <c r="L2" s="2" t="s">
        <v>85</v>
      </c>
    </row>
    <row r="3" spans="1:12">
      <c r="A3" s="3" t="s">
        <v>753</v>
      </c>
    </row>
    <row r="4" spans="1:12">
      <c r="A4" s="4" t="s">
        <v>86</v>
      </c>
      <c r="B4" s="6" t="n">
        <v>91247</v>
      </c>
      <c r="C4" s="6" t="n">
        <v>108934</v>
      </c>
      <c r="D4" s="6" t="n">
        <v>111091</v>
      </c>
      <c r="E4" s="6" t="n">
        <v>90376</v>
      </c>
      <c r="F4" s="6" t="n">
        <v>88888</v>
      </c>
      <c r="G4" s="6" t="n">
        <v>84778</v>
      </c>
      <c r="H4" s="6" t="n">
        <v>76468</v>
      </c>
      <c r="I4" s="6" t="n">
        <v>64826</v>
      </c>
      <c r="J4" s="6" t="n">
        <v>401648</v>
      </c>
      <c r="K4" s="6" t="n">
        <v>314960</v>
      </c>
      <c r="L4" s="6" t="n">
        <v>286342</v>
      </c>
    </row>
    <row r="5" spans="1:12">
      <c r="A5" s="4" t="s">
        <v>88</v>
      </c>
      <c r="B5" s="5" t="n">
        <v>13493</v>
      </c>
      <c r="C5" s="5" t="n">
        <v>15401</v>
      </c>
      <c r="D5" s="5" t="n">
        <v>14807</v>
      </c>
      <c r="E5" s="5" t="n">
        <v>10023</v>
      </c>
      <c r="F5" s="5" t="n">
        <v>12066</v>
      </c>
      <c r="G5" s="5" t="n">
        <v>12908</v>
      </c>
      <c r="H5" s="5" t="n">
        <v>10943</v>
      </c>
      <c r="I5" s="5" t="n">
        <v>8129</v>
      </c>
      <c r="J5" s="5" t="n">
        <v>53724</v>
      </c>
      <c r="K5" s="5" t="n">
        <v>44046</v>
      </c>
      <c r="L5" s="5" t="n">
        <v>33603</v>
      </c>
    </row>
    <row r="6" spans="1:12">
      <c r="A6" s="4" t="s">
        <v>754</v>
      </c>
      <c r="F6" s="5" t="n">
        <v>-29</v>
      </c>
      <c r="G6" s="5" t="n">
        <v>822</v>
      </c>
      <c r="H6" s="5" t="n">
        <v>1606</v>
      </c>
      <c r="I6" s="5" t="n">
        <v>1709</v>
      </c>
      <c r="J6" s="5" t="n">
        <v>25</v>
      </c>
      <c r="K6" s="5" t="n">
        <v>4108</v>
      </c>
      <c r="L6" s="5" t="n">
        <v>570</v>
      </c>
    </row>
    <row r="7" spans="1:12">
      <c r="A7" s="4" t="s">
        <v>755</v>
      </c>
      <c r="B7" s="5" t="n">
        <v>4920</v>
      </c>
      <c r="C7" s="5" t="n">
        <v>5480</v>
      </c>
      <c r="D7" s="5" t="n">
        <v>5643</v>
      </c>
      <c r="E7" s="5" t="n">
        <v>1381</v>
      </c>
      <c r="F7" s="5" t="n">
        <v>2628</v>
      </c>
      <c r="G7" s="5" t="n">
        <v>4954</v>
      </c>
      <c r="H7" s="5" t="n">
        <v>3556</v>
      </c>
      <c r="I7" s="5" t="n">
        <v>960</v>
      </c>
      <c r="J7" s="5" t="n">
        <v>17424</v>
      </c>
      <c r="K7" s="5" t="n">
        <v>12098</v>
      </c>
      <c r="L7" s="5" t="n">
        <v>-1923</v>
      </c>
    </row>
    <row r="8" spans="1:12">
      <c r="A8" s="4" t="s">
        <v>756</v>
      </c>
      <c r="B8" s="6" t="n">
        <v>4202</v>
      </c>
      <c r="C8" s="6" t="n">
        <v>4846</v>
      </c>
      <c r="D8" s="6" t="n">
        <v>5366</v>
      </c>
      <c r="E8" s="6" t="n">
        <v>1600</v>
      </c>
      <c r="F8" s="6" t="n">
        <v>2616</v>
      </c>
      <c r="G8" s="6" t="n">
        <v>4665</v>
      </c>
      <c r="H8" s="6" t="n">
        <v>3407</v>
      </c>
      <c r="I8" s="6" t="n">
        <v>725</v>
      </c>
      <c r="J8" s="6" t="n">
        <v>16014</v>
      </c>
      <c r="K8" s="6" t="n">
        <v>11413</v>
      </c>
      <c r="L8" s="6" t="n">
        <v>-813</v>
      </c>
    </row>
    <row r="9" spans="1:12">
      <c r="A9" s="4" t="s">
        <v>757</v>
      </c>
      <c r="B9" s="7" t="n">
        <v>0.26</v>
      </c>
      <c r="C9" s="7" t="n">
        <v>0.32</v>
      </c>
      <c r="D9" s="7" t="n">
        <v>0.36</v>
      </c>
      <c r="E9" s="7" t="n">
        <v>0.05</v>
      </c>
      <c r="F9" s="7" t="n">
        <v>0.13</v>
      </c>
      <c r="G9" s="7" t="n">
        <v>0.3</v>
      </c>
      <c r="H9" s="7" t="n">
        <v>0.25</v>
      </c>
      <c r="I9" s="7" t="n">
        <v>0.06</v>
      </c>
      <c r="J9" s="7" t="n">
        <v>0.99</v>
      </c>
      <c r="K9" s="7" t="n">
        <v>0.75</v>
      </c>
      <c r="L9" s="7" t="n">
        <v>0.29</v>
      </c>
    </row>
    <row r="10" spans="1:12">
      <c r="A10" s="4" t="s">
        <v>758</v>
      </c>
      <c r="B10" s="7" t="n">
        <v>0.23</v>
      </c>
      <c r="C10" s="7" t="n">
        <v>0.26</v>
      </c>
      <c r="D10" s="7" t="n">
        <v>0.29</v>
      </c>
      <c r="E10" s="7" t="n">
        <v>0.05</v>
      </c>
      <c r="F10" s="7" t="n">
        <v>0.13</v>
      </c>
      <c r="G10" s="7" t="n">
        <v>0.26</v>
      </c>
      <c r="H10" s="7" t="n">
        <v>0.24</v>
      </c>
      <c r="I10" s="7" t="n">
        <v>0.06</v>
      </c>
      <c r="J10" s="7" t="n">
        <v>0.88</v>
      </c>
      <c r="K10" s="7" t="n">
        <v>0.72</v>
      </c>
      <c r="L10" s="7" t="n">
        <v>0.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83</v>
      </c>
      <c r="B1" s="2" t="s">
        <v>2</v>
      </c>
      <c r="C1" s="2" t="s">
        <v>41</v>
      </c>
      <c r="D1" s="2" t="s">
        <v>85</v>
      </c>
      <c r="E1" s="2" t="s">
        <v>184</v>
      </c>
    </row>
    <row r="2" spans="1:5">
      <c r="A2" s="3" t="s">
        <v>185</v>
      </c>
    </row>
    <row r="3" spans="1:5">
      <c r="A3" s="4" t="s">
        <v>186</v>
      </c>
      <c r="B3" s="6" t="n">
        <v>551</v>
      </c>
      <c r="C3" s="6" t="n">
        <v>551</v>
      </c>
      <c r="D3" s="6" t="n">
        <v>490</v>
      </c>
      <c r="E3" s="6" t="n">
        <v>4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3:13Z</dcterms:created>
  <dcterms:modified xmlns:dcterms="http://purl.org/dc/terms/" xmlns:xsi="http://www.w3.org/2001/XMLSchema-instance" xsi:type="dcterms:W3CDTF">2020-03-16T17:23:13Z</dcterms:modified>
</cp:coreProperties>
</file>